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mpairment of Long-Lived Assets" sheetId="7" r:id="rId7"/>
    <s:sheet name="Debt" sheetId="8" r:id="rId8"/>
    <s:sheet name="Income Taxes" sheetId="9" r:id="rId9"/>
    <s:sheet name="Equity Based Compensation" sheetId="10" r:id="rId10"/>
    <s:sheet name="Goodwill and Intangible Assets" sheetId="11" r:id="rId11"/>
    <s:sheet name="Discontinued Operations" sheetId="12" r:id="rId12"/>
    <s:sheet name="Commitments and Contingencies" sheetId="13" r:id="rId13"/>
    <s:sheet name="Net (Loss) Income Per Share" sheetId="14" r:id="rId14"/>
    <s:sheet name="Screenvision Exhibition, Inc." sheetId="15" r:id="rId15"/>
    <s:sheet name="Investment in Unconsolidated Af" sheetId="16" r:id="rId16"/>
    <s:sheet name="Theatre Acquisitions" sheetId="17" r:id="rId17"/>
    <s:sheet name="Basis of Presentation and Sig18" sheetId="18" r:id="rId18"/>
    <s:sheet name="Debt (Tables)" sheetId="19" r:id="rId19"/>
    <s:sheet name="Equity Based Compensation (Tabl" sheetId="20" r:id="rId20"/>
    <s:sheet name="Goodwill and Intangible Assets " sheetId="21" r:id="rId21"/>
    <s:sheet name="Discontinued Operations (Tables" sheetId="22" r:id="rId22"/>
    <s:sheet name="Net (Loss) Income Per Share (Ta" sheetId="23" r:id="rId23"/>
    <s:sheet name="Screenvision Exhibition, Inc. (" sheetId="24" r:id="rId24"/>
    <s:sheet name="Investment in Unconsolidated 25" sheetId="25" r:id="rId25"/>
    <s:sheet name="Theatre Acquisitions (Tables)" sheetId="26" r:id="rId26"/>
    <s:sheet name="Impairment of Long-Lived Asse27" sheetId="27" r:id="rId27"/>
    <s:sheet name="Debt - Components of Debt (Deta" sheetId="28" r:id="rId28"/>
    <s:sheet name="Debt - Additional Information (" sheetId="29" r:id="rId29"/>
    <s:sheet name="Debt - Fair Value of Senior Sec" sheetId="30" r:id="rId30"/>
    <s:sheet name="Income Taxes - Additional Infor" sheetId="31" r:id="rId31"/>
    <s:sheet name="Equity Based Compensation - Add" sheetId="32" r:id="rId32"/>
    <s:sheet name="Equity Based Compensation - Sum" sheetId="33" r:id="rId33"/>
    <s:sheet name="Equity Based Compensation - S34" sheetId="34" r:id="rId34"/>
    <s:sheet name="Equity Based Compensation - S35" sheetId="35" r:id="rId35"/>
    <s:sheet name="Goodwill and Intangible Asset36" sheetId="36" r:id="rId36"/>
    <s:sheet name="Goodwill and Intangible Asset37" sheetId="37" r:id="rId37"/>
    <s:sheet name="Goodwill and Intangible Asset38" sheetId="38" r:id="rId38"/>
    <s:sheet name="Discontinued Operations - Addit" sheetId="39" r:id="rId39"/>
    <s:sheet name="Discontinued Operations - Summa" sheetId="40" r:id="rId40"/>
    <s:sheet name="Net (Loss) Income Per Share - A" sheetId="41" r:id="rId41"/>
    <s:sheet name="Net (Loss) Income Per Share - S" sheetId="42" r:id="rId42"/>
    <s:sheet name="Screenvision Exhibition, Inc. -" sheetId="43" r:id="rId43"/>
    <s:sheet name="Screenvision Exhibition, Inc.44" sheetId="44" r:id="rId44"/>
    <s:sheet name="Investments in Unconsolidated A" sheetId="45" r:id="rId45"/>
    <s:sheet name="Investments in Unconsolidated46" sheetId="46" r:id="rId46"/>
    <s:sheet name="Theatre Acquisitions - Addition" sheetId="47" r:id="rId47"/>
    <s:sheet name="Theatre Acquisitions - Summary " sheetId="48" r:id="rId48"/>
    <s:sheet name="Theatre Acquisitions - Summar49" sheetId="49" r:id="rId49"/>
    <s:sheet name="Theatre Acquisitions - Summar50" sheetId="50" r:id="rId50"/>
  </s:sheets>
  <s:definedNames/>
  <s:calcPr calcId="124519" calcMode="auto" fullCalcOnLoad="1"/>
</s:workbook>
</file>

<file path=xl/sharedStrings.xml><?xml version="1.0" encoding="utf-8"?>
<sst xmlns="http://schemas.openxmlformats.org/spreadsheetml/2006/main" uniqueCount="573">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KEC</t>
  </si>
  <si>
    <t>Entity Registrant Name</t>
  </si>
  <si>
    <t>CARMIKE CINEMA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stricted cash</t>
  </si>
  <si>
    <t>Accounts receivable</t>
  </si>
  <si>
    <t>Inventories</t>
  </si>
  <si>
    <t>Deferred income tax asset</t>
  </si>
  <si>
    <t>Prepaid expenses and other current assets</t>
  </si>
  <si>
    <t>Total current assets</t>
  </si>
  <si>
    <t>Property and equipment:</t>
  </si>
  <si>
    <t>Land</t>
  </si>
  <si>
    <t>Buildings and building improvements</t>
  </si>
  <si>
    <t>Leasehold improvements</t>
  </si>
  <si>
    <t>Assets under capital leases</t>
  </si>
  <si>
    <t>Equipment</t>
  </si>
  <si>
    <t>Construction in progress</t>
  </si>
  <si>
    <t>Total property and equipment</t>
  </si>
  <si>
    <t>Accumulated depreciation and amortization</t>
  </si>
  <si>
    <t>Property and equipment, net of accumulated depreciation</t>
  </si>
  <si>
    <t>Goodwill</t>
  </si>
  <si>
    <t>Intangible assets, net of accumulated amortization</t>
  </si>
  <si>
    <t>Investments in unconsolidated affiliates (Note 11)</t>
  </si>
  <si>
    <t>Other</t>
  </si>
  <si>
    <t>Total assets</t>
  </si>
  <si>
    <t>Current liabilities:</t>
  </si>
  <si>
    <t>Accounts payable</t>
  </si>
  <si>
    <t>Accrued expenses</t>
  </si>
  <si>
    <t>Deferred revenue</t>
  </si>
  <si>
    <t>Current maturities of capital leases and long-term financing obligations</t>
  </si>
  <si>
    <t>Total current liabilities</t>
  </si>
  <si>
    <t>Long-term liabilities:</t>
  </si>
  <si>
    <t>Long-term debt</t>
  </si>
  <si>
    <t>Capital leases and long-term financing obligations, less current maturities</t>
  </si>
  <si>
    <t>Total long-term liabilities</t>
  </si>
  <si>
    <t>Commitments and contingencies (Note 8)</t>
  </si>
  <si>
    <t>Stockholders' equity:</t>
  </si>
  <si>
    <t>Preferred Stock, $1.00 par value per share: 1,000,000 shares authorized, no shares issued</t>
  </si>
  <si>
    <t>Common Stock, $0.03 par value per share: 52,500,000 shares authorized, 25,198,862 shares issued and 24,576,143 shares outstanding at June 30, 2015, and 24,935,103 shares issued and 24,420,032 shares outstanding at December 31, 2014</t>
  </si>
  <si>
    <t>Treasury stock, 622,719 and 515,071 shares at cost at June 30, 2015 and December 31, 2014, respectively</t>
  </si>
  <si>
    <t>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4</t>
  </si>
  <si>
    <t>Revenues:</t>
  </si>
  <si>
    <t>Admissions</t>
  </si>
  <si>
    <t>Concessions and other</t>
  </si>
  <si>
    <t>Total operating revenues</t>
  </si>
  <si>
    <t>Operating costs and expenses:</t>
  </si>
  <si>
    <t>Film exhibition costs</t>
  </si>
  <si>
    <t>Concession costs</t>
  </si>
  <si>
    <t>Salaries and benefits</t>
  </si>
  <si>
    <t>Theatre occupancy costs</t>
  </si>
  <si>
    <t>Other theatre operating costs</t>
  </si>
  <si>
    <t>General and administrative expenses</t>
  </si>
  <si>
    <t>Depreciation and amortization</t>
  </si>
  <si>
    <t>(Gain) loss on sale of property and equipment</t>
  </si>
  <si>
    <t>Impairment of long-lived assets</t>
  </si>
  <si>
    <t>Total operating costs and expenses</t>
  </si>
  <si>
    <t>Operating income</t>
  </si>
  <si>
    <t>Interest expense</t>
  </si>
  <si>
    <t>Loss on extinguishment of debt</t>
  </si>
  <si>
    <t>(Loss) income before income tax and income (loss) from unconsolidated affiliates</t>
  </si>
  <si>
    <t>Income tax (benefit) expense</t>
  </si>
  <si>
    <t>Income (loss) from unconsolidated affiliates (Note 11)</t>
  </si>
  <si>
    <t>(Loss) income from continuing operations</t>
  </si>
  <si>
    <t>Loss from discontinued operations (Note 7)</t>
  </si>
  <si>
    <t>Net (loss) income</t>
  </si>
  <si>
    <t>Weighted average shares outstanding:</t>
  </si>
  <si>
    <t>Basic</t>
  </si>
  <si>
    <t>Diluted</t>
  </si>
  <si>
    <t>Net (loss) income per common share (Basic and Diluted):</t>
  </si>
  <si>
    <t>Condensed Consolidated Statements of Cash Flows - USD ($) $ in Thousands</t>
  </si>
  <si>
    <t>Cash flows from operating activities:</t>
  </si>
  <si>
    <t>Adjustments to reconcile net (loss) income to net cash provided by operating activities:</t>
  </si>
  <si>
    <t>Amortization of debt issuance costs</t>
  </si>
  <si>
    <t>Impairment on long-lived assets</t>
  </si>
  <si>
    <t>Deferred income taxes</t>
  </si>
  <si>
    <t>Stock-based compensation</t>
  </si>
  <si>
    <t>(Income) loss from unconsolidated affiliates</t>
  </si>
  <si>
    <t>Changes in operating assets and liabilities:</t>
  </si>
  <si>
    <t>Accounts receivable and inventories</t>
  </si>
  <si>
    <t>Prepaid expenses and other assets</t>
  </si>
  <si>
    <t>Accrued expenses and other liabilities</t>
  </si>
  <si>
    <t>Earnout payments for acquisitions</t>
  </si>
  <si>
    <t>Distributions from unconsolidated affiliates</t>
  </si>
  <si>
    <t>Net cash provided by operating activities</t>
  </si>
  <si>
    <t>Cash flows from investing activities:</t>
  </si>
  <si>
    <t>Purchases of property and equipment</t>
  </si>
  <si>
    <t>Funding of restricted cash</t>
  </si>
  <si>
    <t>Investment in unconsolidated affiliates</t>
  </si>
  <si>
    <t>Proceeds from sale of property and equipment</t>
  </si>
  <si>
    <t>Net cash used in investing activities</t>
  </si>
  <si>
    <t>Debt activities:</t>
  </si>
  <si>
    <t>Issuance of long-term debt</t>
  </si>
  <si>
    <t>Repayments of long-term debt</t>
  </si>
  <si>
    <t>Debt issuance costs</t>
  </si>
  <si>
    <t>Repayments of capital lease and long-term financing obligations</t>
  </si>
  <si>
    <t>Issuance of common stock</t>
  </si>
  <si>
    <t>Proceeds from exercise of stock options</t>
  </si>
  <si>
    <t>Purchase of treasury stock</t>
  </si>
  <si>
    <t>Earnout payment for acquisitions</t>
  </si>
  <si>
    <t>Net cash used in financing activities</t>
  </si>
  <si>
    <t>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Non-cash purchases of property and equipment</t>
  </si>
  <si>
    <t>Basis of Presentation and Significant Accounting Policies</t>
  </si>
  <si>
    <t>Accounting Policies [Abstract]</t>
  </si>
  <si>
    <t>NOTE 1—BASIS OF PRESENTATION AND SIGNIFICANT ACCOUNTING
POLICIES
Basis of Presentation
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June 30, 2015 and
December 31, 2014, the results of operations for the three and
six month periods ended June 30, 2015 and 2014 and cash flows
for the six months ended June 30, 2015 and 2014.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4. That report includes a summary of the Company’s
critical accounting policies. There have been no material changes
in the Company’s accounting policies during the first six
months of 2015.
The consolidated financial statements include the accounts of the
Company’s wholly owned subsidiaries. All intercompany
transactions and balances have been eliminated.
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
Discontinued Operations
Prior to the Company’s adoption of Accounting Standards
Update 2014-08 (“ASU 2014-08”), theatres in which the
Company no longer had continuing involvement in the theatre
operations and the cash flows had been eliminated were reported as
discontinued operations when the Company no longer had operations
in a given market. The results of operations for theatres that have
been disposed of or classified as held for sale in prior periods
have been eliminated from the Company’s continuing operations
and classified as discontinued operations for each period presented
within the Company’s condensed consolidated statements of
operations. See Note 7—Discontinued Operations.
Impairment of Long-Lived Assets
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
Fair Value Measurements
The carrying values of cash and cash equivalents, accounts
receivable, accounts payable and accrued liabilities approximate
their fair value due to the short-term maturities of these assets
and liabilities.
The fair value of the Senior Secured Notes and Credit Facility
described in Note 3—Debt is estimated based on quoted market
prices at the date of measurement.
See Note 12—Theatre Acquisitions for fair value of assets
acquired.
Comprehensive Income
The Company has no other comprehensive income items.
Reclassifications
The Company adopted ASU 2015-03, Interest – Imputation
of Interest: Simplifying the Presentation of Debt Issuance
Costs
Recent Accounting Pronouncements
In April 2014, the Financial Accounting Standards Board
(“FASB”) issued ASU 2014-08, Presentation of Financial
Statements and Property Plant and Equipment: Reporting Discontinued
Operations and Disclosures of Disposals of Components of an
Entity
The Company periodically closes certain theatres due to an expiring
lease, underperformance or the better opportunity to deploy
invested capital, and classifies the operations and cash flows as
discontinued operations when the Company no longer has operations
in a given market. The operations and cash flows associated with
these closed theatres are not significant to the Company’s
consolidated statement of operations or cash flows. The Company
adopted this ASU during its second fiscal quarter of 2014 and does
not believe that the majority of future theatre closures will be
classified as discontinued operations or will be considered
individually significant components.
In May 2014, the FASB issued ASU 2014-09, Revenue from Contracts with
Customers
In January 2015, the FASB issued ASU 2015-01, Income Statement –
Extraordinary and Unusual Items: Simplifying Income Statement
Presentation by Eliminating the Concept of Extraordinary Items
In February 2015, the FASB issued ASU 2015-02, Amendments to Consolidation
Analysis
In April 2015, the FASB issued ASU 2015-03, Interest – Imputation
of Interest: Simplifying the Presentation of Debt Issuance
Costs
In May 2015, the FASB issued ASU 2015-08, Business Combinations:
Pushdown Accounting – Amendments to SEC Paragraphs Pursuant
to Staff Accounting Bulletin No. 115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Impairment of Long-Lived Assets</t>
  </si>
  <si>
    <t>Goodwill and Intangible Assets Disclosure [Abstract]</t>
  </si>
  <si>
    <t>NOTE 2—IMPAIRMENT OF LONG-LIVED ASSETS
For the three and six months ended June 30, 2015, impairment
charges aggregated to $481 and $1,870, respectively. The impairment
charges for the three and six months ended June 30, 2015 were
primarily the result of deterioration in the operating results of
the impaired theatres, a decline in the market value of a
previously closed theatre and the continued deterioration of
previously impaired theatres. The Company did not record impairment
charges for the three months ended June 30, 2014. For the six
months ended June 30, 2014, the Company recorded impairment
charges of $358. The impairment charges for the six months ended
June 30, 2014 primarily resulted from the continued
deterioration of previously impaired theatres.
The estimated aggregate fair value of the long-lived assets
impaired during the three and six months ended June 30, 2015
was approximately $1,558 and $10,251, respectively. These fair
value estimates are considered Level 3 estimates within the fair
value hierarchy prescribed by ASC 820, Fair Value
Measurements</t>
  </si>
  <si>
    <t>Debt</t>
  </si>
  <si>
    <t>Debt Disclosure [Abstract]</t>
  </si>
  <si>
    <t>NOTE 3—DEBT
The Company’s debt consisted of the following on the dates
indicated:
June 30, December 31,
Senior secured notes $ 230,000 $ 210,000
Revolving credit facility
—
—
Unamortized debt issuance costs (5,659 ) (4,795 )
Total debt 224,341 205,205
Current maturities
—
—
Total long-term debt $ 224,341 $ 205,205
6.00% Senior Secured Notes
In June 2015, the Company issued $230,000 aggregate principal
amount of 6.00% Senior Secured Notes due June 15, 2023 (the
“Senior Secured Notes”). The proceeds were used to
repay the Company’s $210,000 senior secured notes that were
due in May 2019. The Company recorded a loss on extinguishment of
debt of $17,550 during the three and six months ended June 30,
2015 for the write-off of unamortized debt issuance costs,
including a prepayment penalty of $11,600 related to the
termination of its existing senior secured notes. Interest is
payable on the Senior Secured Notes on June 15 and
December 15 of each year.
The Senior Secured Notes are fully and unconditionally guaranteed
by each of the Company’s existing subsidiaries and will be
guaranteed by any future domestic wholly-owned restricted
subsidiaries of the Company. Debt issuance costs and other
transaction fees of $5,659 are recorded as a reduction to the
associated long-term debt and amortized over the life of the debt
as interest expense. The Senior Secured Notes are secured, subject
to certain permitted liens, on a second priority basis by
substantially all of the Company’s and the guarantors’
current and future property and assets (including the capital stock
of the Company’s current subsidiaries), other than certain
excluded assets.
At any time prior to June 15, 2018, the Company may redeem up
to 40% of the aggregate principal amount of the Senior Secured
Notes with the proceeds of certain equity offerings at a redemption
price equal to 106.00% of the principal amount of the Senior
Secured Notes, plus accrued and unpaid interest to, but excluding
the redemption date; provided, however, that at least 60% of the
aggregate principal amount of the Senior Secured Notes are
outstanding immediately following the redemption. In addition, at
any time prior to June 15, 2018, the Company may redeem all or
a portion of the Senior Secured Notes by paying a
“make-whole” premium calculated as described in the
indenture governing the Senior Secured Notes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of the underlying debt.
At any time on or after June 15, 2018, the Company may redeem
all or a portion of the Senior Secured Notes at redemption prices
calculated based on a percentage of the principal amount of the
Senior Secured Notes being redeemed, plus accrued and unpaid
interest, if any, to the redemption date, depending on the date on
which the Senior Secured Notes are redeemed. These percentages
range from between 100.00% and 104.50%.
Following a change of control, as defined in the Indenture, the
Company will be required to make an offer to repurchase all or any
portion of the Senior Secured Notes at a purchase price of 101% of
the principal amount, plus accrued and unpaid interest to, but
excluding, the date of repurchase.
Revolving Credit Facility
In June 2015, the Company also entered into a new $50,000 revolving
credit facility (the “Credit Facility”) with an
interest rate of LIBOR plus a margin of 2.75%, or Base Rate plus a
margin of 1.75%, as the Company may elect. In addition, the Company
is required to pay commitment fees on the unused portion of the
Credit Facility at the rate of 0.50% per annum. The
termination date of the Credit facility is June 17, 2020. The
$50,000 revolving credit facility replaced the prior $25,000
revolving credit facility that was scheduled to mature in April
2016. Debt issuance costs and other transaction fees of
approximately $1,700 related to the Credit Facility are included in
other non-current assets and amortized over the life of the debt as
interest expense.
The Credit Facility includes a sub-facility for the issuance of
letters of credit totaling up to $10,000. The Company’s
obligations under the Credit Facility are guaranteed by certain of
the Company’s existing and future direct and indirect
wholly-owned domestic subsidiaries, and the obligations of the
Company and such guarantors in respect of the Credit Facility are
secured by first priority liens on substantially all of the
Company’s and such subsidiaries’ current and future
property and assets, other than certain excluded assets pursuant to
the first lien guarantee and collateral agreement by and among the
Company, such guarantors and Wells Fargo Bank, National
Association, as collateral trustee. In addition, the Credit
Facility contains provisions to accommodate the incurrence of up to
$150,000 in future incremental borrowings. While the Credit
Facility does not contain any commitment by the lenders to provide
this incremental indebtedness, the Credit Facility describes how
such debt (if provided by the Company’s existing or new
lenders) would be subject to various financial and other covenant
compliance requirements and conditions at the time the additional
debt is incurred. There was no outstanding balance on the revolving
credit facility at June 30, 2015.
The fair value of the Senior Secured Notes at June 30, 2015
and December 31, 2014 is estimated based on quoted market
prices as follows:
As of June 30,
As of December 31,
Carrying amount, net $ 230,000 $ 210,000
Fair value $ 234,600 $ 222,600
Debt Covenants
The Indenture and the Credit Facility include covenants which,
among other things, limit the Company’s and its
subsidiaries’ ability, to:
• incur additional indebtedness or
guarantee obligations;
• issue certain preferred stock or
redeemable stock;
• pay dividends beyond certain
calculated thresholds, repurchase or make distributions in respect
of the Company’s capital stock or make other restricted
payments;
• make certain investments;
• sell, transfer or otherwise convey
certain assets;
• create or incur liens or other
encumbrances;
• prepay, redeem or repurchase
subordinated debt prior to stated maturities;
• designate the Company’s
subsidiaries as unrestricted subsidiaries;
• consolidate, merge, sell or otherwise
dispose of all or substantially all of the Company’s
assets;
• enter into a new or different line of
business; and
• enter into certain transactions with
the Company’s affiliates.
As of June 30, 2015, none of the Company’s accumulated
deficit was subject to restrictions limiting the payment of
dividends, and the total amount available for dividend payments
under the Company’s most restrictive covenants was
approximately $147,000.
The restrictive covenants are subject to a number of important
exceptions and qualifications set forth in the Indenture and the
Credit Facility.
The Indenture provides for customary events of default. If any
event of default occurs and is continuing, subject to certain
exceptions, the trustee or the holders of at least 25% in aggregate
principal amount of the then outstanding Senior Secured Notes may
declare all the Senior Secured Notes to be due and payable
immediately, together with any accrued and unpaid interest, if any,
to the acceleration date. In the case of an event of default
resulting from certain events of bankruptcy, insolvency or
reorganization, such amounts with respect to the Senior Secured
Notes will be due and payable immediately without any declaration
or other act on the part of the trustee or the holders of the
Senior Secured Notes.
The Credit Facility contains further limitations on the
Company’s ability to incur additional indebtedness and liens.
In addition, to the extent the Company incurs certain specified
levels of additional indebtedness, further limitations under the
Credit Facility will become applicable under covenants related to
sales of assets, sale-leaseback transactions, investment
transactions, and the payment of dividends and other restricted
payments. If the Company draws on the Credit Facility, the Company
will be required to maintain a first lien leverage ratio as defined
(the “Leverage Ratio”) not more than 3.00 to 1.00. The
Credit Facility also contains certain representations and
warranties, other affirmative and negative covenants, and events of
default customary for secured revolving credit facilities of this
type.
The Company’s failure to comply with any of these covenants,
including compliance with the Leverage Ratio, will be an event of
default under the Credit Facility, in which case the administrative
agent may, with the consent or at the request of lenders holding a
majority of the commitments and outstanding loans, terminate the
Credit Facility and declare all or any portion of the obligations
under the Credit Facility due and payable. Other events of default
under the Credit Facility include:
• the Company’s failure to pay
principal on the loans when due and payable, or its failure to pay
interest on the loans or to pay certain fees and expenses (subject
to applicable grace periods);
• the occurrence of a change of control
(as defined in the Credit Facility);
• a breach or default by the Company or
its subsidiaries on the payment of principal of any other
indebtedness in an aggregate amount greater than $10,000;
• breach of representations or
warranties in any material respect;
• failure to perform other obligations
under the Credit Facility and the security documents for the Credit
Facility (subject to applicable cure periods); or
• certain bankruptcy or insolvency
events.
In the event of a bankruptcy or insolvency event of default, the
Credit Facility will automatically terminate, and all obligations
thereunder will immediately become due and payable.
As of June 30, 2015, the Company was in compliance with all of
the financial covenants in its Indenture and Credit Facility.</t>
  </si>
  <si>
    <t>Income Taxes</t>
  </si>
  <si>
    <t>Income Tax Disclosure [Abstract]</t>
  </si>
  <si>
    <t>NOTE 4—INCOME TAXES
The Company’s effective income tax rate is based on expected
income, statutory tax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annual income tax rate. Significant
judgment is required in determining the effective tax rate and in
evaluating the tax positions.
The effective tax rate from continuing operations for the three
months ended June 30, 2015 and 2014 was 47.0% and 42.6%,
respectively. The effective tax rate from continuing operations for
the six months ended June 30, 2015 and 2014 was 49.0% and
77.6%, respectively. The Company’s tax rate for the three and
six months ended June 30, 2015 differs from the statutory
federal tax rate primarily due to state income taxes and permanent
tax items.
The Company experienced an “ownership change” within
the meaning of Section 382(g) of the Internal Revenue
Code of 1986, as amended (the “IRC”), during the fourth
quarter of 2008. The ownership change has and will continue to
subject the Company’s pre-ownership change net operating loss
carryforwards to an annual limitation, which will significantly
restrict its ability to use them to offset taxable income in
periods following the ownership change. In general, the annual use
limitation equals the aggregate value of the Company’s stock
at the time of the ownership change multiplied by a specified
tax-exempt interest rate. As a result of the 2008 ownership change,
the Company is subject to an approximate $1.7 million annual
limitation on its ability to utilize its pre-change NOLs and
recognized built-in losses.
The Company’s acquisition of Digital Cinema Destination Corp.
(“Digiplex”) (see Note 12—Theatre Acquisitions)
triggered an ownership change for Digiplex during the third quarter
of 2014. The Company has evaluated the impact of this ownership
change, and does not believe that the ownership change will
significantly limit its ability to utilize net operating losses
acquired from Digiplex.
At June 30, 2015 and December 31, 2014, the
Company’s total deferred tax assets, net of both deferred tax
liabilities and IRC Section 382 limitations, were $108,692 and
$106,538, respectively. As of each reporting date, the Company
assesses whether it is more likely than not that its deferred tax
assets will be recovered from future taxable income, taking into
account such factors as earnings history, taxable income in the
carryback period, reversing temporary differences, projections of
future taxable income, the finite lives of certain deferred tax
assets and the impact of IRC Section 382 limitations. Both
positive and negative evidence, as well as the objectivity and
verifiability of that evidence, is considered in determining the
appropriateness of recording a valuation allowance on deferred tax
assets. When sufficient evidence exists that indicates that
recovery is not more likely than not, a valuation allowance is
established against the deferred tax assets, increasing the
Company’s income tax expense in the period that such
conclusion is made. After reviewing all positive and negative
evidence at June 30, 2015 and December 31, 2014, the
Company determined that it was more likely than not that its
deferred tax asset balance would be recovered from future taxable
income. The Company’s determination not to record a valuation
allowance involves significant estimates and judgments. If future
results are significantly different from these estimates and
judgments, the Company may be required to record a valuation
allowance against its deferred tax assets.
As of June 30, 2015 and December 31, 2014, the amount of
unrecognized tax benefits was $167, all of which would affect the
Company’s annual effective tax rate, if recognized.</t>
  </si>
  <si>
    <t>Equity Based Compensation</t>
  </si>
  <si>
    <t>Disclosure of Compensation Related Costs, Share-based Payments [Abstract]</t>
  </si>
  <si>
    <t>NOTE 5—EQUITY BASED COMPENSATION
In May 2014, the Board of Directors adopted the Carmike Cinemas,
Inc. 2014 Incentive Stock Plan (the “2014 Incentive Stock
Plan”). The Company’s Compensation and Nominating
Committee may grant stock options, stock grants, stock units, and
stock appreciation rights under the 2014 Incentive Stock Plan to
certain eligible employees and to outside directors. As of
June 30, 2015, there were 1,115,695 shares available for
future grants under the 2014 Incentive Stock Plan. The
Company’s policy is to issue new shares upon exercise of
options and the issuance of stock grants.
The Company also issues restricted stock awards to certain key
employees and directors. Generally, the restricted stock vests over
a one to three year period and compensation expense is recognized
over the one to three year period equal to the grant date fair
value of the shares awarded. For certain employees who have met
retirement eligibility criteria as defined in the respective award
agreements, compensation expense for restricted stock awards is
recognized immediately. As of June 30, 2015, the Company also
had 126,625 shares of performance-based awards outstanding which
are dependent on the achievement of EBITDA targets that vest over a
three-year period. As of June 30, 2015, 31,036 shares of these
performance-based stock awards have been earned due to the
achievement of EBITDA targets. Performance-based stock awards are
recognized as compensation expense over the vesting period based on
the fair value on the date of grant and the number of shares
ultimately expected to vest. For those employees who have met
retirement eligibility criteria as defined in the 2014 Incentive
Stock Plan, compensation expense for performance-based stock awards
is recognized immediately once all conditions of the award have
been satisfied. The Company has determined the achievement of the
performance target for the unearned awards in the current year is
probable.
The Company’s total stock-based compensation expense was
approximately $1,177 and $796 for the three months ended
June 30, 2015 and 2014, respectively, and $3,858 and $1,593
for the six months ended June 30, 2015 and 2014, respectively.
Stock-based compensation expense is included in general and
administrative expenses in the consolidated statement of
operations. As of June 30, 2015, the Company had approximately
$4,091 of total unrecognized compensation cost related to
non-vested share-based compensation arrangements granted under the
Company’s plans. This cost is expected to be recognized as
stock-based compensation expense over a weighted-average period of
approximately 1.2 years. This expected cost does not include
the impact of any future stock-based compensation awards.
Options—Service Condition Vesting
The Company currently uses the Black-Scholes option pricing model
to determine the fair value of its stock options for which vesting
is dependent only on employees providing future service. Such stock
options vest equally over a three-year period, except for options
granted to members of the Board of Directors that vest immediately
upon issuance. The stock options expire 10 years after the grant
date. The Company’s stock-based compensation expense is
recorded based on an estimated forfeiture rate of 5%.
No options were granted during the first six months of 2015 or
2014. The following table sets forth the summary of option activity
for stock options with service vesting conditions as of
June 30, 2015:
Shares Weighted Weighted Aggregate
Outstanding at January 1, 2015 600,000 $ 8.65 5.08
Granted
—
—
Exercised (50,000 ) $ 8.38 1,026
Expired
—
—
Forfeited
—
—
Outstanding at June 30, 2015 550,000 $ 8.67 4.64 $ 9,828
Exercisable on June 30, 2015 550,000 $ 8.67 4.64 $ 9,828
Expected to vest June 30, 2015
— $
—
— $
—
Options—Market Condition Vesting
In April 2007, the Compensation and Nominating Committee
approved (pursuant to the 2004 Incentive Stock Plan) the grant of
an aggregate of 260,000 stock options, at an exercise price equal
to $25.95 per share, to a group of eight senior executives. The
April 2007 stock option grants are aligned with market
performance, as one-third of these stock options each will vest
when the Company achieves an increase in the trading price of its
common stock (over the $25.95 exercise price) equal to 25%, 30% and
35%, respectively. The Company determined the aggregate grant date
fair value of these stock options to be approximately $1,430. The
fair value of these options was estimated on the date of grant
using a Monte Carlo simulation model. Compensation expense is not
subsequently adjusted for the number of shares that are ultimately
vested.
The following table sets forth the summary of option activity for
the Company’s stock options with market condition vesting for
the six months ended June 30, 2015:
Shares Weighted Weighted Aggregate
Outstanding at January 1, 2015 100,000 $ 25.95 2.28 $
—
Exercised (26,666 ) 25.95
— 76
Outstanding at June 30, 2015 73,334 $ 25.95 1.79 $ 43
Exercisable on June 30, 2015 40,000 $ 25.95 1.79 $ 24
Expected to vest June 30, 2015
— $
—
— $
—
Restricted Stock
The following table sets forth the summary of activity for
restricted stock grants, including performance-based awards, for
the six months ended June 30, 2015:
Shares Weighted
Nonvested at January 1, 2015 346,377 $ 19.15
Granted 182,492 $ 33.23
Vested (277,066 ) $ 21.23
Forfeited
— $
—
Nonvested at June 30, 2015 251,803 $ 27.07</t>
  </si>
  <si>
    <t>Goodwill and Intangible Assets</t>
  </si>
  <si>
    <t>NOTE 6—GOODWILL AND INTANGIBLE ASSETS
As of June 30, 2015 and December 31, 2014, goodwill and
intangible assets consisted of the following:
Gross Accumulated Net
As of June 30, 2015
Intangible assets:
Lease related intangibles $ 3,621 $ (1,060 ) $ 2,561
Non-compete agreements 30 (18 ) 12
Trade names 750 (561 ) 189
Total intangible assets $ 4,401 $ (1,639 ) $ 2,762
As of December 31, 2014
Intangible assets:
Lease related intangibles $ 3,621 $ (825 ) $ 2,796
Non-compete agreements 30 (16 ) 14
Trade names 750 (553 ) 197
Total intangible assets $ 4,401 $ (1,394 ) $ 3,007
Amortization expense of intangible assets for fiscal years 2016
through 2020 and thereafter is estimated to be approximately $482,
$473, $448, $447, $223 and $444, respectively.
The following table sets forth the changes in the carrying amount
of goodwill for the six months ended June 30, 2015:
December 31, 2014 Additions Impairments June 30, 2015
Goodwill, gross $ 163,755 $ 600 $
— $ 164,355
Accumulated impairment losses (38,240 )
—
— (38,240 )
Total goodwill, net $ 125,515 $ 600 $
— $ 126,115
During the three months ended March 31, 2015, the Company
recorded an adjustment to increase goodwill by $0.6 million in
connection with the finalization of the fixed asset valuations, net
of the related deferred tax assets adjustments, associated with the
Digiplex purchase price allocation. The Company also recorded a
decrease to goodwill of $0.5 million during the three months ended
March 31, 2015 related to deferred tax adjustments. During the
three months ended June 30, 2015, the Company recorded
adjustments to certain asset balances based on facts existing as of
the acquisition date. As a result, the Company increased goodwill
by approximately $0.5 million.</t>
  </si>
  <si>
    <t>Discontinued Operations</t>
  </si>
  <si>
    <t>Discontinued Operations and Disposal Groups [Abstract]</t>
  </si>
  <si>
    <t>NOTE 7—DISCONTINUED OPERATIONS
Theatres are generally considered for closure due to an expiring
lease, underperformance, or the opportunity to better deploy
invested capital. During the three and six months ended
June 30, 2015, the Company closed three and six theatres,
respectively. The Company did not close any theatres during the
three and six months ended June 30, 2014. The Company has not
classified any closed theatres as discontinued operations
subsequent to its adoption of ASU 2014-08 in 2014. All activity
classified as discontinued operations during the six months ended
June 30, 2014 pertains to theatres closed prior to fiscal year
2014. The results of operations, including gains and losses on
disposal, and cash flows of theatres classified as discontinued
operations have been eliminated from the Company’s continuing
operations, and the Company will not have any continuing
involvement in its operations.
All activity from prior years included in the accompanying
consolidated statements of operations has been reclassified to
separately reflect the results of operations from discontinued
operations through the respective date of the theatre closings.
Assets and liabilities associated with the discontinued operations
have not been segregated from assets and liabilities from
continuing operations as they are not material.
The following table sets forth the summary of activity for
discontinued operations for the three and six months ended
June 30, 2015 and 2014:
Three Months Ended June 30,
2015
2014
Revenue from discontinued operations $
— $
—
Operating income before income taxes $
— $
—
Income tax expense from discontinued operations
—
—
Gain on disposal, before income taxes
—
—
Income tax expense on disposal
—
—
Loss from discontinued operations $
— $
—
Six Months Ended June 30,
2015 2014
Revenue from discontinued operations $
— $ 1
Operating loss before income taxes $
— $ (86 )
Income tax benefit from discontinued operations
— 34
Gain on disposal, before income taxes
—
—
Income tax expense on disposal
—
—
Loss from discontinued operations $
— $ (52 )</t>
  </si>
  <si>
    <t>Commitments and Contingencies</t>
  </si>
  <si>
    <t>Commitments and Contingencies Disclosure [Abstract]</t>
  </si>
  <si>
    <t>NOTE 8—COMMITMENTS AND CONTINGENCIES
Contingencies
The Company, in the normal course of business, is involved in
routine litigation and legal proceedings, such as personal injury
claims, employment matters, contractual disputes and claims
alleging Americans with Disabilities Act violations. Currently,
there is no pending litigation or proceedings that the Company
believes will have a material adverse effect, either individually
or in the aggregate, on its business or its financial position,
results of operations or cash flow.</t>
  </si>
  <si>
    <t>Net (Loss) Income Per Share</t>
  </si>
  <si>
    <t>Earnings Per Share [Abstract]</t>
  </si>
  <si>
    <t>NOTE 9—NET (LOSS) INCOME PER SHARE
Basic net (loss) income per common share has been computed using
the weighted-average number of shares of common stock outstanding
during the period. Diluted loss per share is computed using the
weighted-average number of common shares and common stock
equivalents outstanding. As a result of the Company’s net
losses for the three and six months ended June 30, 2015, all
common stock equivalents aggregating 399 and 433, respectively,
were excluded from the calculation of dilutive loss per share given
their anti-dilutive effect. Common stock equivalents totaling 7 and
201 for the three and six months ended June 30, 2014 were
excluded from the calculation of diluted earnings per share because
of a decline in the average market price of common stock compared
to the price on the grant date.
Three Months Ended Six Months Ended
2015 2014 2015 2014
Numerator:
Numerator for basic earnings per share:
Net (loss) income $ (1,445 ) $ 3,222 $ (1,054 ) $ 58
Denominator (shares in thousands):
Basic earnings per share:
Weighted average shares 24,531 23,021 24,498 23,046
Less: restricted stock issued (67 ) (149 ) (105 ) (199 )
Denominator for basic earnings per share: 24,464 22,872 24,393 22,847
Effect of dilutive shares:
Stock options
— 332
— 326
Restricted stock awards
— 279
— 290
Dilutive potential common shares
— 611
— 616
Denominator for diluted earnings per share:
Adjusted weighted average shares 24,464 23,483 24,393 23,463
Basic and Diluted (loss) income per share attributable to Carmike
stockholders $ (0.06 ) $ 0.14 $ (0.04 ) $
—</t>
  </si>
  <si>
    <t>Screenvision Exhibition, Inc.</t>
  </si>
  <si>
    <t>Text Block [Abstract]</t>
  </si>
  <si>
    <t>NOTE 10—SCREENVISION EXHIBITION, INC.
On October 14, 2010, the Company finalized the modification of
its long-term exhibition agreement (the “Modified Exhibition
Agreement”) with Screenvision Exhibition, Inc.
(“Screenvision”), the Company’s exclusive
provider of on-screen advertising services. The Modified Exhibition
Agreement extends the Company’s exhibition agreement with
Screenvision, which was set to expire on July 1, 2012, for an
additional 30 year term through July 1, 2042
(“Expiration Date”).
In connection with the Modified Exhibition Agreement, the Company
received a cash payment of $30,000 from Screenvision in January
2011. In addition, on October 14, 2010, the Company received,
for no additional consideration, Class C membership units
representing, as of that date, approximately 20% of the issued and
outstanding membership units of SV Holdco, LLC (“SV
Holdco”). SV Holdco is a holding company that owns and
operates the Screenvision business through a subsidiary entity. SV
Holdco has elected to be taxed as a partnership for U.S. federal
income tax purposes.
In September 2011, the Company made a voluntary capital
contribution of $718 to SV Holdco. The capital contribution was
made to maintain the Company’s relative ownership interest
following an acquisition by Screenvision and additional capital
contributions by other owners of SV Holdco. The Company received
Class A membership units representing less than 1% of the
issued and outstanding membership units of SV Holdco in return for
the Company’s capital contribution.
As of June 30, 2015, the Company held Class C and Class A
membership units representing approximately 20% of the total issued
and outstanding membership units of SV Holdco. As of June 30,
2015, the carrying value of the Company’s ownership interest
in SV Holdco is $4,939 and is included in investments in
unconsolidated affiliates in the consolidated balance sheets. For
book purposes, the Company has accounted for its investment in SV
Holdco, LLC, a limited liability company for which separate
accounts of each investor are maintained, as an equity method
investment pursuant to ASC 970-323-25-6.
The Company’s Class C membership units are intended to be
treated as a “profits interest” in SV Holdco for U.S.
federal income tax purposes and thus do not give the Company an
interest in the other members’ initial or subsequent capital
contributions. As a profits interest, the Company’s Class C
membership units are designed to represent an equity interest in SV
Holdco’s future profits and appreciation in assets beyond a
defined threshold amount, which equaled $85,000 as of
October 14, 2010. The $85,000 threshold amount represented the
agreed upon value of initial capital contributions made by the
members to SV Holdco and is subject to adjustment to account for
future capital contributions made to SV Holdco. Accordingly, the
threshold amount applicable to the Company’s Class C
membership units equaled $88,000 as of June 30, 2015.
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received in October 2010, and
the Company will not receive bonus units in excess of 33% of the
Class C membership units it received in October 2010. Any bonus
units and the initial Class C membership units subject to
forfeiture will each become non-forfeitable on the Expiration Date,
or upon the earlier occurrence of certain events, including
(1) a change of control or liquidation of SV Holdco or
(2) 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o the then estimated fair value of such
units. The non-forfeitable ownership interest in SV Holdco was
recorded at an estimated fair value of $6,555 which was determined
using the Black Scholes Model. The Company has applied the equity
method of accounting for the non-forfeitable units and for
financial reporting purposes began recording the related percentage
of the earnings or losses of SV Holdco in its consolidated
statement of operations since October 14, 2010. The
Company’s non-forfeitable Class C and Class A membership
units represented approximately 15% of the total issued and
outstanding membership units of SV Holdco as of June 30, 2015
and December 31, 2014.
For financial reporting purposes, the gains from both the $30,000
cash payment to the Company and its non-forfeitable membership
units in SV Holdco ($36,555 in the aggregate) have been deferred
and will be recognized as concessions and other revenue on a
straight line basis over the remaining term of the Modified
Exhibition Agreement. The Company has included in concessions and
other revenue in the consolidated statement of operations amounts
related to Screenvision of $2,874 and $2,784 for the three months
ended June 30, 2015 and 2014, respectively and approximately
$5,401 and $5,563 for the six months ended June 30, 2015 and
2014, respectively. The Company reclassifies certain amounts from
Screenvision included in concessions and other revenue to earnings
from unconsolidated affiliates. The amount reclassified is based on
the Company’s non-forfeitable ownership percentage of SV
Holdco membership units, represents an intercompany gain to the
Company and totaled $507 and $491 for the three months ended
June 30, 2015 and 2014, respectively and $953 and $982 for the
six months ended June 30, 2015 and 2014, respectively. The
Company has included in accounts receivable in the consolidated
balance sheets amounts due from Screenvision of $2,395 and $2,383
at June 30, 2015 and December 31, 2014, respectively.
A summary of changes in investments in unconsolidated affiliates
and deferred revenue for the Company’s equity method
investment in SV Holdco for the six months ended June 30, 2015
is as follows:
Investments in unconsolidated affiliates SV Holdco
Balance at January 1, 2015 $ 4,195
Equity income of SV Holdco 744
Balance at June 30, 2015 $ 4,939
Deferred revenue SV Holdco
Balance at January 1, 2015 $ 31,827
Amortization of up-front payment (473 )
Amortization of Class C units (106 )
Balance at June 30, 2015 $ 31,248</t>
  </si>
  <si>
    <t>Investment in Unconsolidated Affiliates</t>
  </si>
  <si>
    <t>Equity Method Investments and Joint Ventures [Abstract]</t>
  </si>
  <si>
    <t>NOTE 11—INVESTMENTS IN UNCONSOLIDATED AFFILIATES
Our investments in affiliated companies accounted for by the equity
method consist of our ownership interest in Screenvision, as
discussed in Note 10—Screenvision Exhibition, Inc., and
interests in other joint ventures.
Combined financial information of the unconsolidated affiliated
companies accounted for by the equity method is as follows:
As of June 30,
Assets:
Current assets $ 49,907
Noncurrent assets 123,019
Total assets $ 172,926
Liabilities:
Current liabilities $ 37,442
Noncurrent liabilities 61,913
Total liabilities $ 99,355
Three Months Ended
June 30, 2015 June 30, 2014
Results of operations:
Revenue $ 39,912 $ 36,243
Operating income (loss) $ 1,709 $ (5,609 )
Income (loss) from continuing operations $ 83 $ (3,592 )
Net income (loss) $ 83 $ (3,592 )
Six Months Ended
June 30, 2015 June 30, 2014
Results of operations:
Revenue $ 63,525 $ 67,718
Operating loss $ (6,629 ) $ (13,429 )
Income (loss) from continuing operations $ 6,393 $ (8,675 )
Net income (loss) $ 6,393 $ (8,675 )
A summary of activity in income from unconsolidated affiliates for
the six months ended June 30, 2015 and 2014 is as follows:
June 30,
Loss from unconsolidated affiliates 2015 2014
Income (loss) from unconsolidated affiliates $ 1,061 $ (1,192 )
Elimination of intercompany revenue 953 982
Income (loss) from unconsolidated affiliates $ 2,014 $ (210 )</t>
  </si>
  <si>
    <t>Theatre Acquisitions</t>
  </si>
  <si>
    <t>Business Combinations [Abstract]</t>
  </si>
  <si>
    <t>NOTE 12—THEATRE ACQUISITIONS
Digiplex
On August 15, 2014, the Company completed its acquisition of
Digiplex pursuant to an Agreement and Plan of Merger with Digiplex
and Badlands Acquisition Corporation, a wholly-owned subsidiary of
the Company. As a result of the acquisition Digiplex is now a
wholly-owned subsidiary of the Company. The acquisition of Digiplex
supports the Company’s growth strategy. Digiplex operated 21
theatres and 206 screens in 9 U.S. states. Upon completion of the
merger, each issued and outstanding share of Digiplex Class A
common stock and Class B common stock, except for any shares owned
by the Company, Digiplex or any of their respective subsidiaries,
was converted into the right to receive 0.1765 shares of the
Company’s common stock, referred to as the “exchange
ratio,” or approximately 1.4 million shares of the
Company’s common stock in the aggregate. In addition to the
shares issued, the Company also assumed a note payable of $9,099,
which the Company paid subsequent to closing.
In December 2012, Digiplex, together with Start Media LLC
(“Start Media”), formed a joint venture, Start Media
Digiplex, LLC (“JV”) to acquire theatre assets. As of
August 15, 2014, Digiplex owned 34% of the equity of the joint
venture. On August 15, 2014, in conjunction with the
acquisition, the Company paid cash of $10,978 to Start Media for
its 66% interest in the joint venture. Also in connection with the
acquisition, the Company paid cash of $181 in lieu of 30,000 shares
of Digiplex common stock held in escrow for the former owners of
two Digiplex theatres.
Prior to the acquisition, Digiplex had entered into agreements to
acquire an additional four theatres and 33 screens (“pipeline
theatres”). The Company completed its acquisition of one
pipeline theatre and ten screens on August 22, 2014 and two
pipeline theatres and 18 screens on September 26, 2014. Total
cash consideration paid for the pipeline theatres was approximately
$5,400 and resulted in an increase to Goodwill during the year
ended December 31, 2014 of approximately $3,250. The
transaction for one pipeline theatre was terminated subsequent to
the acquisition. The acquisition of the three pipeline theatres was
not significant individually or in the aggregate to the
Company’s results of operations for the year ended
December 31, 2014.
The following table summarizes the preliminary purchase price for
Digiplex.
Number of shares of Digiplex common stock outstanding at August 15,
2014 7,832
Exchange ratio 0.1765
Number of shares of Carmike common stock—as exchanged 1,382
Carmike common stock price on August 15, 2014 $ 34.20
Estimated fair value of 1.4 million common shares issued per merger
agreement $ 47,274
Cash settlement of Start Media joint venture 10,978
Cash settlement of shares held in escrow 181
Total preliminary estimated acquisition consideration $ 58,433
The following table summarizes the preliminary purchase price
allocation, which is subject to the final deferred income tax
computations.
Digiplex
Total purchase price, net of cash received $ 58,004
Accounts receivable 396
Other current assets 534
Property and equipment 25,126
Intangible assets 2,190
Other assets 521
Deferred tax assets 10,211
Accounts payable (3,347 )
Accrued expenses (4,360 )
Unfavorable lease obligations (5,980 )
Capital leases assumed (850 )
Assumption of Northlight term loan (9,099 )
Net assets acquired 15,342
Goodwill $ 42,662
Management believes that the fair value of current assets and
current liabilities acquired approximate their net book value at
the acquisition date. The goodwill recognized of $42,662 is
attributable primarily to expected synergies of achieving cost
reductions and eliminating redundant administrative functions. The
goodwill is not expected to be deductible for income tax purposes.
During the three months ended March 31, 2015, the Company
completed its valuation of the fixed assets acquired which resulted
in a decrease to property and equipment and an increase to goodwill
of $668. During the three months ended June 30, 2015, the
Company recorded adjustments to certain asset balances based on
facts existing as of the acquisition date. As a result, the Company
increased goodwill by approximately $500. Identifiable intangible
assets recognized of $2,190 represent favorable lease obligations
and will be amortized to theatre occupancy costs over the
respective lease term. The Company also recognized unfavorable
lease obligations of $5,980. The weighted-average useful life of
the favorable lease obligations, prior to the exercise of any
extension or renewals associated with the underlying leases is 6.1
years.
The results of Digiplex’s operations have been included in
the consolidated financial statements since the date of
acquisition. Revenue and net income of Digiplex included in the
Company’s operating results for the three months ended
June 30, 2015 were $15,583 and $1,605, respectively. Revenue
and net income of Digiplex included in the Company’s
operating results for the six months ended June 30, 2015 were
$28,458 and $2,386, respectively.</t>
  </si>
  <si>
    <t>Basis of Presentation and Significant Accounting Policies (Policies)</t>
  </si>
  <si>
    <t>Basis of Presentation</t>
  </si>
  <si>
    <t>Basis of Presentation
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June 30, 2015 and
December 31, 2014, the results of operations for the three and
six month periods ended June 30, 2015 and 2014 and cash flows
for the six months ended June 30, 2015 and 2014.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4. That report includes a summary of the Company’s
critical accounting policies. There have been no material changes
in the Company’s accounting policies during the first six
months of 2015.
The consolidated financial statements include the accounts of the
Company’s wholly owned subsidiaries. All intercompany
transactions and balances have been eliminated.</t>
  </si>
  <si>
    <t>Accounting Estimates</t>
  </si>
  <si>
    <t>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t>
  </si>
  <si>
    <t>Discontinued Operations
Prior to the Company’s adoption of Accounting Standards
Update 2014-08 (“ASU 2014-08”), theatres in which the
Company no longer had continuing involvement in the theatre
operations and the cash flows had been eliminated were reported as
discontinued operations when the Company no longer had operations
in a given market. The results of operations for theatres that have
been disposed of or classified as held for sale in prior periods
have been eliminated from the Company’s continuing operations
and classified as discontinued operations for each period presented
within the Company’s condensed consolidated statements of
operations. See Note 7—Discontinued Operations.</t>
  </si>
  <si>
    <t>Impairment of Long-Lived Assets
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t>
  </si>
  <si>
    <t>Fair Value Measurements</t>
  </si>
  <si>
    <t>Fair Value Measurements
The carrying values of cash and cash equivalents, accounts
receivable, accounts payable and accrued liabilities approximate
their fair value due to the short-term maturities of these assets
and liabilities.
The fair value of the Senior Secured Notes and Credit Facility
described in Note 3—Debt is estimated based on quoted market
prices at the date of measurement.
See Note 12—Theatre Acquisitions for fair value of assets
acquired.</t>
  </si>
  <si>
    <t>Comprehensive Income</t>
  </si>
  <si>
    <t>Comprehensive Income
The Company has no other comprehensive income items.</t>
  </si>
  <si>
    <t>Reclassifications</t>
  </si>
  <si>
    <t>Reclassifications
The Company adopted ASU 2015-03, Interest – Imputation of
Interest: Simplifying the Presentation of Debt Issuance Costs</t>
  </si>
  <si>
    <t>Recent Accounting Pronouncements</t>
  </si>
  <si>
    <t>Recent Accounting Pronouncements
In April 2014, the Financial Accounting Standards Board
(“FASB”) issued ASU 2014-08, Presentation of Financial
Statements and Property Plant and Equipment: Reporting Discontinued
Operations and Disclosures of Disposals of Components of an
Entity
The Company periodically closes certain theatres due to an expiring
lease, underperformance or the better opportunity to deploy
invested capital, and classifies the operations and cash flows as
discontinued operations when the Company no longer has operations
in a given market. The operations and cash flows associated with
these closed theatres are not significant to the Company’s
consolidated statement of operations or cash flows. The Company
adopted this ASU during its second fiscal quarter of 2014 and does
not believe that the majority of future theatre closures will be
classified as discontinued operations or will be considered
individually significant components.
In May 2014, the FASB issued ASU 2014-09, Revenue from Contracts with
Customers
In January 2015, the FASB issued ASU 2015-01, Income Statement –
Extraordinary and Unusual Items: Simplifying Income Statement
Presentation by Eliminating the Concept of Extraordinary Items
In February 2015, the FASB issued ASU 2015-02, Amendments to Consolidation
Analysis
In April 2015, the FASB issued ASU 2015-03, Interest – Imputation
of Interest: Simplifying the Presentation of Debt Issuance
Costs
In May 2015, the FASB issued ASU 2015-08, Business Combinations:
Pushdown Accounting – Amendments to SEC Paragraphs Pursuant
to Staff Accounting Bulletin No. 115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Debt (Tables)</t>
  </si>
  <si>
    <t>Components of Debt</t>
  </si>
  <si>
    <t>The Company’s debt consisted of the following on the dates
indicated:
June 30, December 31,
Senior secured notes $ 230,000 $ 210,000
Revolving credit facility
—
—
Unamortized debt issuance costs (5,659 ) (4,795 )
Total debt 224,341 205,205
Current maturities
—
—
Total long-term debt $ 224,341 $ 205,205</t>
  </si>
  <si>
    <t>Fair Value of Senior Secured Notes Based on Quoted Market Prices</t>
  </si>
  <si>
    <t xml:space="preserve">The fair value of the Senior Secured Notes at June 30, 2015
and December 31, 2014 is estimated based on quoted market
prices as follows:
As of June 30,
As of December 31,
Carrying amount, net $ 230,000 $ 210,000
Fair value $ 234,600 $ 222,600 </t>
  </si>
  <si>
    <t>Equity Based Compensation (Tables)</t>
  </si>
  <si>
    <t>Summary of Option Activity for Stock Options</t>
  </si>
  <si>
    <t>The following table sets forth the summary of option activity for
stock options with service vesting conditions as of June 30,
2015:
Shares Weighted Weighted Aggregate
Outstanding at January 1, 2015 600,000 $ 8.65 5.08
Granted
—
—
Exercised (50,000 ) $ 8.38 1,026
Expired
—
—
Forfeited
—
—
Outstanding at June 30, 2015 550,000 $ 8.67 4.64 $ 9,828
Exercisable on June 30, 2015 550,000 $ 8.67 4.64 $ 9,828
Expected to vest June 30, 2015
— $
—
— $
—</t>
  </si>
  <si>
    <t>Summary of Activity for Restricted Stock Grants</t>
  </si>
  <si>
    <t>The following table sets forth the summary of activity for
restricted stock grants, including performance-based awards, for
the six months ended June 30, 2015:
Shares Weighted
Nonvested at January 1, 2015 346,377 $ 19.15
Granted 182,492 $ 33.23
Vested (277,066 ) $ 21.23
Forfeited
— $
—
Nonvested at June 30, 2015 251,803 $ 27.07</t>
  </si>
  <si>
    <t>Market Based Vesting Conditions [Member]</t>
  </si>
  <si>
    <t>The following table sets forth the summary of option activity for
the Company’s stock options with market condition vesting for
the six months ended June 30, 2015:
Shares Weighted Weighted Aggregate
Outstanding at January 1, 2015 100,000 $ 25.95 2.28 $
—
Exercised (26,666 ) 25.95
— 76
Outstanding at June 30, 2015 73,334 $ 25.95 1.79 $ 43
Exercisable on June 30, 2015 40,000 $ 25.95 1.79 $ 24
Expected to vest June 30, 2015
— $
—
— $
—</t>
  </si>
  <si>
    <t>Goodwill and Intangible Assets (Tables)</t>
  </si>
  <si>
    <t>Summary of Finite Lived Intangible Assets Acquired</t>
  </si>
  <si>
    <t>As of June 30, 2015 and December 31, 2014, goodwill and
intangible assets consisted of the following:
Gross Accumulated Net
As of June 30, 2015
Intangible assets:
Lease related intangibles $ 3,621 $ (1,060 ) $ 2,561
Non-compete agreements 30 (18 ) 12
Trade names 750 (561 ) 189
Total intangible assets $ 4,401 $ (1,639 ) $ 2,762
As of December 31, 2014
Intangible assets:
Lease related intangibles $ 3,621 $ (825 ) $ 2,796
Non-compete agreements 30 (16 ) 14
Trade names 750 (553 ) 197
Total intangible assets $ 4,401 $ (1,394 ) $ 3,007</t>
  </si>
  <si>
    <t>Schedule of Changes in the Carrying Amount of Goodwill</t>
  </si>
  <si>
    <t>The following table sets forth the changes in the carrying amount
of goodwill for the six months ended June 30, 2015:
December 31, 2014 Additions Impairments June 30, 2015
Goodwill, gross $ 163,755 $ 600 $
— $ 164,355
Accumulated impairment losses (38,240 )
—
— (38,240 )
Total goodwill, net $ 125,515 $ 600 $
— $ 126,115</t>
  </si>
  <si>
    <t>Discontinued Operations (Tables)</t>
  </si>
  <si>
    <t>Summary of Activity for Discontinued Operations</t>
  </si>
  <si>
    <t>The following table sets forth the summary of activity for
discontinued operations for the three and six months ended
June 30, 2015 and 2014:
Three Months Ended June 30,
2015
2014
Revenue from discontinued operations $
— $
—
Operating income before income taxes $
— $
—
Income tax expense from discontinued operations
—
—
Gain on disposal, before income taxes
—
—
Income tax expense on disposal
—
—
Loss from discontinued operations $
— $
—
Six Months Ended June 30,
2015 2014
Revenue from discontinued operations $
— $ 1
Operating loss before income taxes $
— $ (86 )
Income tax benefit from discontinued operations
— 34
Gain on disposal, before income taxes
—
—
Income tax expense on disposal
—
—
Loss from discontinued operations $
— $ (52 )</t>
  </si>
  <si>
    <t>Net (Loss) Income Per Share (Tables)</t>
  </si>
  <si>
    <t>Summary of Basic Net (Loss) Income Per Common Share</t>
  </si>
  <si>
    <t>Basic net (loss) income per common share has been computed using
the weighted-average number of shares of common stock outstanding
during the period. Diluted loss per share is computed using the
weighted-average number of common shares and common stock
equivalents outstanding. As a result of the Company’s net
losses for the three and six months ended June 30, 2015, all
common stock equivalents aggregating 399 and 433, respectively,
were excluded from the calculation of dilutive loss per share given
their anti-dilutive effect. Common stock equivalents totaling 7 and
201 for the three and six months ended June 30, 2014 were
excluded from the calculation of diluted earnings per share because
of a decline in the average market price of common stock compared
to the price on the grant date.
Three Months Ended Six Months Ended
2015 2014 2015 2014
Numerator:
Numerator for basic earnings per share:
Net (loss) income $ (1,445 ) $ 3,222 $ (1,054 ) $ 58
Denominator (shares in thousands):
Basic earnings per share:
Weighted average shares 24,531 23,021 24,498 23,046
Less: restricted stock issued (67 ) (149 ) (105 ) (199 )
Denominator for basic earnings per share: 24,464 22,872 24,393 22,847
Effect of dilutive shares:
Stock options
— 332
— 326
Restricted stock awards
— 279
— 290
Dilutive potential common shares
— 611
— 616
Denominator for diluted earnings per share:
Adjusted weighted average shares 24,464 23,483 24,393 23,463
Basic and Diluted (loss) income per share attributable to Carmike
stockholders $ (0.06 ) $ 0.14 $ (0.04 ) $
—</t>
  </si>
  <si>
    <t>Screenvision Exhibition, Inc. (Tables)</t>
  </si>
  <si>
    <t>Summary of Changes in Investments in Unconsolidated Affiliates and Deferred Revenue</t>
  </si>
  <si>
    <t>A summary of changes in investments in unconsolidated affiliates
and deferred revenue for the Company’s equity method
investment in SV Holdco for the six months ended June 30, 2015
is as follows:
Investments in unconsolidated affiliates SV Holdco
Balance at January 1, 2015 $ 4,195
Equity income of SV Holdco 744
Balance at June 30, 2015 $ 4,939
Deferred revenue SV Holdco
Balance at January 1, 2015 $ 31,827
Amortization of up-front payment (473 )
Amortization of Class C units (106 )
Balance at June 30, 2015 $ 31,248</t>
  </si>
  <si>
    <t>Investment in Unconsolidated Affiliates (Tables)</t>
  </si>
  <si>
    <t>Combined Financial Information of Unconsolidated Affiliated Companies</t>
  </si>
  <si>
    <t xml:space="preserve">Combined financial information of the unconsolidated affiliated
companies accounted for by the equity method is as follows:
As of June 30,
Assets:
Current assets $ 49,907
Noncurrent assets 123,019
Total assets $ 172,926
Liabilities:
Current liabilities $ 37,442
Noncurrent liabilities 61,913
Total liabilities $ 99,355
Three Months Ended
June 30, 2015 June 30, 2014
Results of operations:
Revenue $ 39,912 $ 36,243
Operating income (loss) $ 1,709 $ (5,609 )
Income (loss) from continuing operations $ 83 $ (3,592 )
Net income (loss) $ 83 $ (3,592 )
Six Months Ended
June 30, 2015 June 30, 2014
Results of operations:
Revenue $ 63,525 $ 67,718
Operating loss $ (6,629 ) $ (13,429 )
Income (loss) from continuing operations $ 6,393 $ (8,675 )
Net income (loss) $ 6,393 $ (8,675 ) </t>
  </si>
  <si>
    <t>Summary of Activity in Income from Unconsolidated Affiliates</t>
  </si>
  <si>
    <t>A summary of activity in income from unconsolidated affiliates for
the six months ended June 30, 2015 and 2014 is as follows:
June 30,
Loss from unconsolidated affiliates 2015 2014
Income (loss) from unconsolidated affiliates $ 1,061 $ (1,192 )
Elimination of intercompany revenue 953 982
Income (loss) from unconsolidated affiliates $ 2,014 $ (210 )</t>
  </si>
  <si>
    <t>Theatre Acquisitions (Tables) - Digiplex [Member]</t>
  </si>
  <si>
    <t>Summary of the Preliminary Purchase Price</t>
  </si>
  <si>
    <t>The following table summarizes the preliminary purchase price for
Digiplex.
Number of shares of Digiplex common stock outstanding at August 15,
2014 7,832
Exchange ratio 0.1765
Number of shares of Carmike common stock—as exchanged 1,382
Carmike common stock price on August 15, 2014 $ 34.20
Estimated fair value of 1.4 million common shares issued per merger
agreement $ 47,274
Cash settlement of Start Media joint venture 10,978
Cash settlement of shares held in escrow 181
Total preliminary estimated acquisition consideration $ 58,433</t>
  </si>
  <si>
    <t>Summary of the Preliminary Purchase Price Allocation Based on Deferred Income Tax</t>
  </si>
  <si>
    <t>The following table summarizes the preliminary purchase price
allocation, which is subject to the final deferred income tax
computations.
Digiplex
Total purchase price, net of cash received $ 58,004
Accounts receivable 396
Other current assets 534
Property and equipment 25,126
Intangible assets 2,190
Other assets 521
Deferred tax assets 10,211
Accounts payable (3,347 )
Accrued expenses (4,360 )
Unfavorable lease obligations (5,980 )
Capital leases assumed (850 )
Assumption of Northlight term loan (9,099 )
Net assets acquired 15,342
Goodwill $ 42,662</t>
  </si>
  <si>
    <t>Impairment of Long-Lived Assets - Additional Information (Detail) - USD ($) $ in Thousands</t>
  </si>
  <si>
    <t>Property, Plant and Equipment [Line Items]</t>
  </si>
  <si>
    <t>Impairment charges</t>
  </si>
  <si>
    <t>Estimated aggregate fair value of long-lived assets impaired</t>
  </si>
  <si>
    <t>Minimum [Member]</t>
  </si>
  <si>
    <t>Projects future attendance fluctuations, percent</t>
  </si>
  <si>
    <t>(10.00%)</t>
  </si>
  <si>
    <t>Risk-adjusted of return, discount rate</t>
  </si>
  <si>
    <t>10.00%</t>
  </si>
  <si>
    <t>Maximum [Member]</t>
  </si>
  <si>
    <t>15.00%</t>
  </si>
  <si>
    <t>Debt - Components of Debt (Detail) - USD ($) $ in Thousands</t>
  </si>
  <si>
    <t>Debt Instrument [Line Items]</t>
  </si>
  <si>
    <t>Unamortized debt issuance costs</t>
  </si>
  <si>
    <t>Total debt</t>
  </si>
  <si>
    <t>Current maturities</t>
  </si>
  <si>
    <t>Total long-term debt</t>
  </si>
  <si>
    <t>Senior Secured Notes [Member]</t>
  </si>
  <si>
    <t>Debt amount</t>
  </si>
  <si>
    <t>Revolving Credit Facility [Member]</t>
  </si>
  <si>
    <t>Debt - Additional Information (Detail) - Jun. 30, 2015 - USD ($)</t>
  </si>
  <si>
    <t>Total</t>
  </si>
  <si>
    <t>Provisions in future incremental borrowings</t>
  </si>
  <si>
    <t>Minimum percentage of senior secured term loan for interest rate protection</t>
  </si>
  <si>
    <t>25.00%</t>
  </si>
  <si>
    <t>Amount available for dividend payments under restrictive covenants</t>
  </si>
  <si>
    <t>Leverage ratio</t>
  </si>
  <si>
    <t>300.00%</t>
  </si>
  <si>
    <t>Default in payment of principal</t>
  </si>
  <si>
    <t>Date of maturity</t>
  </si>
  <si>
    <t>Jun. 17,
		2020</t>
  </si>
  <si>
    <t>2016-04</t>
  </si>
  <si>
    <t>Maximum borrowing capacity</t>
  </si>
  <si>
    <t>Maximum borrowing capacity prior limit</t>
  </si>
  <si>
    <t>Outstanding balance on the revolving credit facility</t>
  </si>
  <si>
    <t>6.00% Senior Secured Notes [Member]</t>
  </si>
  <si>
    <t>Senior secured notes, aggregate principal amount issued</t>
  </si>
  <si>
    <t>Debt instrument issuance</t>
  </si>
  <si>
    <t>2015-06</t>
  </si>
  <si>
    <t>Interest rate</t>
  </si>
  <si>
    <t>6.00%</t>
  </si>
  <si>
    <t>Jun. 15,
		2023</t>
  </si>
  <si>
    <t>2019-05</t>
  </si>
  <si>
    <t>Interest payable periods</t>
  </si>
  <si>
    <t>June 15 and December 15 of each year</t>
  </si>
  <si>
    <t>Debt prepayment penalty</t>
  </si>
  <si>
    <t>Percentage of principal amount, redemption price</t>
  </si>
  <si>
    <t>106.00%</t>
  </si>
  <si>
    <t>Repurchase of senior secured notes purchase price percentage</t>
  </si>
  <si>
    <t>101.00%</t>
  </si>
  <si>
    <t>6.00% Senior Secured Notes [Member] | Maximum [Member]</t>
  </si>
  <si>
    <t>Percentage of aggregate principal amount, maximum redeemable</t>
  </si>
  <si>
    <t>40.00%</t>
  </si>
  <si>
    <t>Percentage of principal amount redeemed at redemption date</t>
  </si>
  <si>
    <t>104.50%</t>
  </si>
  <si>
    <t>6.00% Senior Secured Notes [Member] | Minimum [Member]</t>
  </si>
  <si>
    <t>Minimum percentage of aggregate principal amount outstanding, excluding the redemption date</t>
  </si>
  <si>
    <t>60.00%</t>
  </si>
  <si>
    <t>100.00%</t>
  </si>
  <si>
    <t>6.00% Senior Secured Notes [Member] | Secured Term Loan Facility [Member]</t>
  </si>
  <si>
    <t>Interest Rate Option, LIBOR Based [Member] | Revolving Credit Facility [Member]</t>
  </si>
  <si>
    <t>Interest rate description</t>
  </si>
  <si>
    <t>LIBOR plus a margin of  2.75%</t>
  </si>
  <si>
    <t>Interest rate, margin added</t>
  </si>
  <si>
    <t>2.75%</t>
  </si>
  <si>
    <t>Commitment fees on unused portion of facility</t>
  </si>
  <si>
    <t>0.50%</t>
  </si>
  <si>
    <t>Interest Rate Option, Base Rate Based [Member] | Revolving Credit Facility [Member]</t>
  </si>
  <si>
    <t>Base Rate plus a margin of 1.75%</t>
  </si>
  <si>
    <t>1.75%</t>
  </si>
  <si>
    <t>Letter of Credit Sub-facility [Member] | Revolving Credit Facility [Member]</t>
  </si>
  <si>
    <t>Debt - Fair Value of Senior Secured Notes Based on Quoted Market Prices (Detail) - Senior Secured Term Loan [Member] - USD ($) $ in Thousands</t>
  </si>
  <si>
    <t>Carrying amount, net</t>
  </si>
  <si>
    <t>Fair value</t>
  </si>
  <si>
    <t>Income Taxes - Additional Information (Detail) - USD ($) $ in Thousands</t>
  </si>
  <si>
    <t>Effective tax rate from continuing operations</t>
  </si>
  <si>
    <t>47.00%</t>
  </si>
  <si>
    <t>42.60%</t>
  </si>
  <si>
    <t>49.00%</t>
  </si>
  <si>
    <t>77.60%</t>
  </si>
  <si>
    <t>Annual limitation net operating loss</t>
  </si>
  <si>
    <t>Net deferred tax assets</t>
  </si>
  <si>
    <t>Unrecognized tax benefits</t>
  </si>
  <si>
    <t>Equity Based Compensation - Additional Information (Detail) - USD ($) $ / shares in Units, $ in Thousands</t>
  </si>
  <si>
    <t>Share-based Compensation Arrangement by Share-based Payment Award [Line Items]</t>
  </si>
  <si>
    <t>Shares available for future grants under 2014 Incentive Stock Plan</t>
  </si>
  <si>
    <t>Compensation expense, recognition period</t>
  </si>
  <si>
    <t>1 year 2 months 12 days</t>
  </si>
  <si>
    <t>Performance-based awards outstanding</t>
  </si>
  <si>
    <t>Outstanding performance based stock award shares earned</t>
  </si>
  <si>
    <t>Stock-based compensation expense</t>
  </si>
  <si>
    <t>Total unrecognized compensation cost</t>
  </si>
  <si>
    <t>Stock option expiration period</t>
  </si>
  <si>
    <t>10 years</t>
  </si>
  <si>
    <t>Estimated forfeiture rate used for recording stock-based compensation expense</t>
  </si>
  <si>
    <t>5.00%</t>
  </si>
  <si>
    <t>Options granted</t>
  </si>
  <si>
    <t>Shares, aggregate grant date fair value of stock options</t>
  </si>
  <si>
    <t>2004 Incentive Stock Plan [Member]</t>
  </si>
  <si>
    <t>Shares, Exercise price</t>
  </si>
  <si>
    <t>Performance Shares [Member]</t>
  </si>
  <si>
    <t>Stock option, vesting period</t>
  </si>
  <si>
    <t>3 years</t>
  </si>
  <si>
    <t>Employee Stock Option [Member]</t>
  </si>
  <si>
    <t>Employee Stock Option Market Condition [Member] | Share-based Compensation Award, Tranche One [Member]</t>
  </si>
  <si>
    <t>Percentage of stock options exercise price vested</t>
  </si>
  <si>
    <t>Employee Stock Option Market Condition [Member] | Share-based Compensation Award, Tranche Two [Member]</t>
  </si>
  <si>
    <t>30.00%</t>
  </si>
  <si>
    <t>Employee Stock Option Market Condition [Member] | Share-based Compensation Award, Tranche Three [Member]</t>
  </si>
  <si>
    <t>35.00%</t>
  </si>
  <si>
    <t>Minimum [Member] | Restricted Stock [Member]</t>
  </si>
  <si>
    <t>1 year</t>
  </si>
  <si>
    <t>Maximum [Member] | Restricted Stock [Member]</t>
  </si>
  <si>
    <t>Equity Based Compensation - Summary of Option Activity for Stock Options (Detail) - USD ($) $ / shares in Units, $ in Thousands</t>
  </si>
  <si>
    <t>12 Months Ended</t>
  </si>
  <si>
    <t>Share-based Compensation Arrangement by Share-based Payment Award, Options, Outstanding [Roll Forward]</t>
  </si>
  <si>
    <t>Shares, Outstanding, Beginning Balance</t>
  </si>
  <si>
    <t>Shares, Granted</t>
  </si>
  <si>
    <t>Shares, Exercised</t>
  </si>
  <si>
    <t>Shares, Expired</t>
  </si>
  <si>
    <t>Shares, Forfeited</t>
  </si>
  <si>
    <t>Shares, Outstanding, Ending Balance</t>
  </si>
  <si>
    <t>Shares, Exercisable</t>
  </si>
  <si>
    <t>Shares, Expected to vest</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Exercise Price, Exercisable</t>
  </si>
  <si>
    <t>Weighted Average Exercise Price, Expected to vest</t>
  </si>
  <si>
    <t>Weighted Average Remaining Contractual Life (Yrs.), Outstanding</t>
  </si>
  <si>
    <t>4 years 7 months 21 days</t>
  </si>
  <si>
    <t>5 years 29 days</t>
  </si>
  <si>
    <t>Weighted Average Remaining Contractual Life (Yrs.), Exercisable</t>
  </si>
  <si>
    <t>Weighted Average Remaining Contractual Life (Yrs.), Expected to vest</t>
  </si>
  <si>
    <t>Aggregate Intrinsic Value, Exercised</t>
  </si>
  <si>
    <t>Aggregate Intrinsic Value, Outstanding</t>
  </si>
  <si>
    <t>Aggregate Intrinsic Value, Exercisable</t>
  </si>
  <si>
    <t>Aggregate Intrinsic Value, Expected to vest</t>
  </si>
  <si>
    <t>Equity Based Compensation - Summary of Option Activity for Stock Options With Market Condition Vesting (Detail) - USD ($) $ / shares in Units, $ in Thousands</t>
  </si>
  <si>
    <t>1 year 9 months 15 days</t>
  </si>
  <si>
    <t>2 years 3 months 11 days</t>
  </si>
  <si>
    <t>Equity Based Compensation - Summary of Activity for Restricted Stock Grants (Detail) - 6 months ended Jun. 30, 2015 - $ / shares</t>
  </si>
  <si>
    <t>Share-based Compensation Arrangement by Share-based Payment Award, Equity Instruments Other than Options, Nonvested, Number of Shares [Roll Forward]</t>
  </si>
  <si>
    <t>Shares, Nonvested, Beginning Balance</t>
  </si>
  <si>
    <t>Shares, Vested</t>
  </si>
  <si>
    <t>Shares, Nonvested, Ending Balance</t>
  </si>
  <si>
    <t>Share-based Compensation Arrangement by Share-based Payment Award, Equity Instruments Other than Options, Nonvested, Weighted Average Grant Date Fair Value [Abstract]</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Goodwill and Intangible Assets - Summary of Finite Lived Intangible Assets Acquired (Detail) - USD ($) $ in Thousands</t>
  </si>
  <si>
    <t>Acquired Finite-Lived Intangible Assets [Line Items]</t>
  </si>
  <si>
    <t>Gross Carrying Value</t>
  </si>
  <si>
    <t>Accumulated Amortization</t>
  </si>
  <si>
    <t>Net Carrying Value</t>
  </si>
  <si>
    <t>Lease Related Intangibles [Member]</t>
  </si>
  <si>
    <t>Non-Compete Agreements [Member]</t>
  </si>
  <si>
    <t>Trade Names [Member]</t>
  </si>
  <si>
    <t>Goodwill and Intangible Assets - Additional Information (Detail) - USD ($) $ in Thousands</t>
  </si>
  <si>
    <t>Mar. 31, 2015</t>
  </si>
  <si>
    <t>Schedule Of Goodwill And Other Intangible Asset [Line Items]</t>
  </si>
  <si>
    <t>Amortization expenses of intangible assets, 2016</t>
  </si>
  <si>
    <t>Amortization expenses of intangible assets, 2017</t>
  </si>
  <si>
    <t>Amortization expenses of intangible assets, 2018</t>
  </si>
  <si>
    <t>Amortization expenses of intangible assets, 2019</t>
  </si>
  <si>
    <t>Amortization expenses of intangible assets, 2020</t>
  </si>
  <si>
    <t>Amortization expenses of intangible assets, After 2020</t>
  </si>
  <si>
    <t>Increase (decrease) in goodwill</t>
  </si>
  <si>
    <t>Deferred Tax Assets [Member]</t>
  </si>
  <si>
    <t>Goodwill and Intangible Assets - Schedule of Changes in the Carrying Amount of Goodwill (Detail) $ in Thousands</t>
  </si>
  <si>
    <t>Jun. 30, 2015USD ($)</t>
  </si>
  <si>
    <t>Goodwill gross, Beginning Balance</t>
  </si>
  <si>
    <t>Goodwill gross, Additions</t>
  </si>
  <si>
    <t>Goodwill gross, Impairments</t>
  </si>
  <si>
    <t>Goodwill gross, Ending Balance</t>
  </si>
  <si>
    <t>Accumulated impairment losses, Beginning Balance</t>
  </si>
  <si>
    <t>Accumulated impairment losses, Additions</t>
  </si>
  <si>
    <t>Accumulated impairment losses, Impairments</t>
  </si>
  <si>
    <t>Accumulated impairment losses, Ending Balance</t>
  </si>
  <si>
    <t>Goodwill Net, Beginning balance</t>
  </si>
  <si>
    <t>Goodwill Net, Additions</t>
  </si>
  <si>
    <t>Goodwill Net, Impairments</t>
  </si>
  <si>
    <t>Goodwill Net, Ending balance</t>
  </si>
  <si>
    <t>Discontinued Operations - Additional Information (Detail) - Theatre</t>
  </si>
  <si>
    <t>Number of theatres closed during the period</t>
  </si>
  <si>
    <t>Discontinued Operations - Summary of Activity for Discontinued Operations (Detail) - USD ($) $ in Thousands</t>
  </si>
  <si>
    <t>Revenue from discontinued operations</t>
  </si>
  <si>
    <t>Operating income (loss) before income taxes</t>
  </si>
  <si>
    <t>Income tax benefit from discontinued operations</t>
  </si>
  <si>
    <t>Gain on disposal, before income taxes</t>
  </si>
  <si>
    <t>Income tax expense on disposal</t>
  </si>
  <si>
    <t>Loss from discontinued operations</t>
  </si>
  <si>
    <t>Net (Loss) Income Per Share - Additional Information (Detail) - shares shares in Thousands</t>
  </si>
  <si>
    <t>Antidilutive Securities Excluded from Computation of Earnings Per Share [Line Items]</t>
  </si>
  <si>
    <t>Common stock equivalents excluded from the calculation of diluted earnings per share</t>
  </si>
  <si>
    <t>Decline in Average Market Price [Member]</t>
  </si>
  <si>
    <t>Net (Loss) Income Per Share - Summary of Basic Net Loss Per Common Share (Detail) - USD ($) $ / shares in Units, shares in Thousands, $ in Thousands</t>
  </si>
  <si>
    <t>Numerator for basic earnings per share:</t>
  </si>
  <si>
    <t>Basic earnings per share:</t>
  </si>
  <si>
    <t>Weighted average shares</t>
  </si>
  <si>
    <t>Less: restricted stock issued</t>
  </si>
  <si>
    <t>Denominator for basic earnings per share:</t>
  </si>
  <si>
    <t>Effect of dilutive shares:</t>
  </si>
  <si>
    <t>Stock options</t>
  </si>
  <si>
    <t>Restricted stock awards</t>
  </si>
  <si>
    <t>Dilutive potential common shares</t>
  </si>
  <si>
    <t>Denominator for diluted earnings per share:</t>
  </si>
  <si>
    <t>Adjusted weighted average shares</t>
  </si>
  <si>
    <t>Basic and Diluted (loss) income per share attributable to Carmike stockholders</t>
  </si>
  <si>
    <t>Screenvision Exhibition, Inc. - Additional Information (Detail) - USD ($) $ in Thousands</t>
  </si>
  <si>
    <t>Oct. 14, 2010</t>
  </si>
  <si>
    <t>Sep. 30, 2011</t>
  </si>
  <si>
    <t>Jan. 31, 2011</t>
  </si>
  <si>
    <t>Schedule of Equity Method Investments [Line Items]</t>
  </si>
  <si>
    <t>Carrying value of ownership interest in SV Holdco</t>
  </si>
  <si>
    <t>Class C Membership Units [Member]</t>
  </si>
  <si>
    <t>Percentage of issued and outstanding membership units received</t>
  </si>
  <si>
    <t>20.00%</t>
  </si>
  <si>
    <t>Threshold amount applicable for future profits and appreciation in assets</t>
  </si>
  <si>
    <t>Maximum forfeiture limit</t>
  </si>
  <si>
    <t>Maximum bonus units to be received</t>
  </si>
  <si>
    <t>33.00%</t>
  </si>
  <si>
    <t>Screenvision Exhibition, Inc. [Member]</t>
  </si>
  <si>
    <t>Exhibition agreement, expiration date</t>
  </si>
  <si>
    <t>Jul. 1,
		2012</t>
  </si>
  <si>
    <t>Modified Exhibition Agreement, additional term</t>
  </si>
  <si>
    <t>30 years</t>
  </si>
  <si>
    <t>Modified Exhibition Agreement, expiration date</t>
  </si>
  <si>
    <t>Jul. 1,
		2042</t>
  </si>
  <si>
    <t>Cash received on Modified Exhibition Agreement</t>
  </si>
  <si>
    <t>Non-forfeitable ownership interest at estimated fair value</t>
  </si>
  <si>
    <t>Non-forfeitable Class C and Class A membership units</t>
  </si>
  <si>
    <t>Recognized concessions and other revenue received</t>
  </si>
  <si>
    <t>Aggregate amount deferred to be recognized as concessions and other revenue</t>
  </si>
  <si>
    <t>Intercompany gain to Company</t>
  </si>
  <si>
    <t>SV Holdco, LLC [Member]</t>
  </si>
  <si>
    <t>SV Holdco, LLC [Member] | Member Units [Member]</t>
  </si>
  <si>
    <t>Percentage of Class C and Class A membership units held</t>
  </si>
  <si>
    <t>SV Holdco, LLC [Member] | Class A Membership Units [Member]</t>
  </si>
  <si>
    <t>Voluntary capital contribution made to SV Holdco</t>
  </si>
  <si>
    <t>SV Holdco, LLC [Member] | Class A Membership Units [Member] | Maximum [Member]</t>
  </si>
  <si>
    <t>1.00%</t>
  </si>
  <si>
    <t>Screenvision Exhibition, Inc. - Summary of Changes in Investments in Unconsolidated Affiliates and Deferred Revenue (Detail) $ in Thousands</t>
  </si>
  <si>
    <t>Investments in unconsolidated affiliates</t>
  </si>
  <si>
    <t>Beginning balance</t>
  </si>
  <si>
    <t>Ending balance</t>
  </si>
  <si>
    <t>Equity income of SV Holdco</t>
  </si>
  <si>
    <t>Amortization of up-front payment</t>
  </si>
  <si>
    <t>Amortization of Class C units</t>
  </si>
  <si>
    <t>Investments in Unconsolidated Affiliates - Combined Financial Information of Unconsolidated Affiliated Companies (Detail) - Screenvision Exhibition, Inc., and Interests in Other Joint Ventures [Member] - USD ($) $ in Thousands</t>
  </si>
  <si>
    <t>Assets:</t>
  </si>
  <si>
    <t>Current assets</t>
  </si>
  <si>
    <t>Noncurrent assets</t>
  </si>
  <si>
    <t>Liabilities:</t>
  </si>
  <si>
    <t>Current liabilities</t>
  </si>
  <si>
    <t>Noncurrent liabilities</t>
  </si>
  <si>
    <t>Total liabilities</t>
  </si>
  <si>
    <t>Results of operations:</t>
  </si>
  <si>
    <t>Revenue</t>
  </si>
  <si>
    <t>Operating income (loss)</t>
  </si>
  <si>
    <t>Income (loss) from continuing operations</t>
  </si>
  <si>
    <t>Net income (loss)</t>
  </si>
  <si>
    <t>Investments in Unconsolidated Affiliates - Summary of Activity in Income from Unconsolidated Affiliates (Detail) - USD ($) $ in Thousands</t>
  </si>
  <si>
    <t>Income (loss) from unconsolidated affiliates</t>
  </si>
  <si>
    <t>Screenvision Exhibition, Inc., and Interests in Other Joint Ventures [Member]</t>
  </si>
  <si>
    <t>Elimination of intercompany revenue</t>
  </si>
  <si>
    <t>Theatre Acquisitions - Additional Information (Detail) $ in Thousands</t>
  </si>
  <si>
    <t>Sep. 26, 2014USD ($)ScreensTheatre</t>
  </si>
  <si>
    <t>Aug. 22, 2014ScreensTheatre</t>
  </si>
  <si>
    <t>Aug. 15, 2014USD ($)StatesScreensTheatreshares</t>
  </si>
  <si>
    <t>Mar. 31, 2015USD ($)</t>
  </si>
  <si>
    <t>Jun. 30, 2014USD ($)</t>
  </si>
  <si>
    <t>Jun. 30, 2015USD ($)ScreensTheatre</t>
  </si>
  <si>
    <t>Dec. 31, 2014USD ($)</t>
  </si>
  <si>
    <t>Business Acquisition [Line Items]</t>
  </si>
  <si>
    <t>Goodwill changes during period</t>
  </si>
  <si>
    <t>Goodwill recognized</t>
  </si>
  <si>
    <t>Net Income (Loss)</t>
  </si>
  <si>
    <t>Pipeline Theatres [Member]</t>
  </si>
  <si>
    <t>Business acquisition, number of theatres acquired | Theatre</t>
  </si>
  <si>
    <t>Business acquisition, number of screens acquired | Screens</t>
  </si>
  <si>
    <t>Business acquisition cash paid</t>
  </si>
  <si>
    <t>Digiplex [Member]</t>
  </si>
  <si>
    <t>Acquisition date</t>
  </si>
  <si>
    <t>Aug. 15,
		2014</t>
  </si>
  <si>
    <t>Business combination share exchange ratio</t>
  </si>
  <si>
    <t>Notes payable assumed and paid</t>
  </si>
  <si>
    <t>Business acquisition, cash paid</t>
  </si>
  <si>
    <t>Business acquisition, cash paid held in escrow</t>
  </si>
  <si>
    <t>Business acquisition, share held in escrow | shares</t>
  </si>
  <si>
    <t>Identifiable intangible assets recognized</t>
  </si>
  <si>
    <t>Unfavorable lease obligations</t>
  </si>
  <si>
    <t>Weighted-average useful life before extension or renewal</t>
  </si>
  <si>
    <t>6 years 1 month 6 days</t>
  </si>
  <si>
    <t>Digiplex [Member] | Common Stock [Member]</t>
  </si>
  <si>
    <t>Aggregate common stock | shares</t>
  </si>
  <si>
    <t>Digiplex [Member] | UNITED STATES</t>
  </si>
  <si>
    <t>Number of states in which acquired business operated | States</t>
  </si>
  <si>
    <t>Digiplex [Member] | Start Media LLC Digiplex LLC (JV) [Member]</t>
  </si>
  <si>
    <t>Percentage interest in joint venture</t>
  </si>
  <si>
    <t>34.00%</t>
  </si>
  <si>
    <t>Digiplex [Member] | Pipeline Theatres [Member]</t>
  </si>
  <si>
    <t>Number of theatres agreed to acquire | Theatre</t>
  </si>
  <si>
    <t>Number of screens agreed to acquire | Screens</t>
  </si>
  <si>
    <t>Start Media LLC [Member] | Start Media LLC Digiplex LLC (JV) [Member]</t>
  </si>
  <si>
    <t>Percentage of voting interest in joint venture</t>
  </si>
  <si>
    <t>66.00%</t>
  </si>
  <si>
    <t>Theatre Acquisitions - Summary of the Preliminary Purchase Price (Detail) $ / shares in Units, $ in Thousands</t>
  </si>
  <si>
    <t>Aug. 15, 2014USD ($)$ / sharesshares</t>
  </si>
  <si>
    <t>Jun. 30, 2015shares</t>
  </si>
  <si>
    <t>Dec. 31, 2014shares</t>
  </si>
  <si>
    <t>Number of shares of Digiplex common stock outstanding at August 15, 2014 | shares</t>
  </si>
  <si>
    <t>Exchange ratio</t>
  </si>
  <si>
    <t>Estimated fair value of 1.4 million common shares issued per merger agreement</t>
  </si>
  <si>
    <t>Cash settlement of Start Media joint venture</t>
  </si>
  <si>
    <t>Cash settlement of shares held in escrow</t>
  </si>
  <si>
    <t>Total preliminary estimated acquisition consideration</t>
  </si>
  <si>
    <t>Number of shares of Carmike common stock-as exchanged | shares</t>
  </si>
  <si>
    <t>Carmike common stock price on August 15, 2014 | $ / shares</t>
  </si>
  <si>
    <t>Theatre Acquisitions - Summary of the Preliminary Purchase Price (Parenthetical) (Detail) shares in Thousands</t>
  </si>
  <si>
    <t>Aug. 15, 2014shares</t>
  </si>
  <si>
    <t>Common Stock [Member] | Digiplex [Member]</t>
  </si>
  <si>
    <t>Number of shares of Carmike common stock-as exchanged</t>
  </si>
  <si>
    <t>Theatre Acquisitions - Summary of the Preliminary Purchase Price Allocation Based on Deferred Income Tax (Detail) - USD ($) $ in Thousands</t>
  </si>
  <si>
    <t>Aug. 15, 2014</t>
  </si>
  <si>
    <t>Total purchase price, net of cash received</t>
  </si>
  <si>
    <t>Other current assets</t>
  </si>
  <si>
    <t>Property and equipment</t>
  </si>
  <si>
    <t>Intangible assets</t>
  </si>
  <si>
    <t>Other assets</t>
  </si>
  <si>
    <t>Deferred tax assets</t>
  </si>
  <si>
    <t>Capital leases assumed</t>
  </si>
  <si>
    <t>Assumption of Northlight term loan</t>
  </si>
  <si>
    <t>Net assets acquire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99088</v>
      </c>
    </row>
    <row r="12" spans="1:3">
      <c r="A12" s="4" t="s">
        <v>19</v>
      </c>
      <c r="B12" s="4" t="s">
        <v>20</v>
      </c>
    </row>
    <row r="13" spans="1:3">
      <c r="A13" s="4" t="s">
        <v>21</v>
      </c>
      <c r="B13" s="4" t="s">
        <v>22</v>
      </c>
    </row>
    <row r="14" spans="1:3">
      <c r="A14" s="4" t="s">
        <v>23</v>
      </c>
      <c r="C14" s="5" t="n">
        <v>24576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65</v>
      </c>
      <c r="B6" s="4" t="s">
        <v>188</v>
      </c>
    </row>
    <row r="7" spans="1:2">
      <c r="A7" s="4" t="s">
        <v>151</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821</v>
      </c>
      <c r="C3" s="7" t="n">
        <v>97537</v>
      </c>
    </row>
    <row r="4" spans="1:3">
      <c r="A4" s="4" t="s">
        <v>28</v>
      </c>
      <c r="B4" s="5" t="n">
        <v>888</v>
      </c>
      <c r="C4" s="5" t="n">
        <v>395</v>
      </c>
    </row>
    <row r="5" spans="1:3">
      <c r="A5" s="4" t="s">
        <v>29</v>
      </c>
      <c r="B5" s="5" t="n">
        <v>12371</v>
      </c>
      <c r="C5" s="5" t="n">
        <v>18635</v>
      </c>
    </row>
    <row r="6" spans="1:3">
      <c r="A6" s="4" t="s">
        <v>30</v>
      </c>
      <c r="B6" s="5" t="n">
        <v>4195</v>
      </c>
      <c r="C6" s="5" t="n">
        <v>3733</v>
      </c>
    </row>
    <row r="7" spans="1:3">
      <c r="A7" s="4" t="s">
        <v>31</v>
      </c>
      <c r="B7" s="5" t="n">
        <v>4691</v>
      </c>
      <c r="C7" s="5" t="n">
        <v>4691</v>
      </c>
    </row>
    <row r="8" spans="1:3">
      <c r="A8" s="4" t="s">
        <v>32</v>
      </c>
      <c r="B8" s="5" t="n">
        <v>18551</v>
      </c>
      <c r="C8" s="5" t="n">
        <v>18131</v>
      </c>
    </row>
    <row r="9" spans="1:3">
      <c r="A9" s="4" t="s">
        <v>33</v>
      </c>
      <c r="B9" s="5" t="n">
        <v>173517</v>
      </c>
      <c r="C9" s="5" t="n">
        <v>143122</v>
      </c>
    </row>
    <row r="10" spans="1:3">
      <c r="A10" s="3" t="s">
        <v>34</v>
      </c>
    </row>
    <row r="11" spans="1:3">
      <c r="A11" s="4" t="s">
        <v>35</v>
      </c>
      <c r="B11" s="5" t="n">
        <v>48670</v>
      </c>
      <c r="C11" s="5" t="n">
        <v>49887</v>
      </c>
    </row>
    <row r="12" spans="1:3">
      <c r="A12" s="4" t="s">
        <v>36</v>
      </c>
      <c r="B12" s="5" t="n">
        <v>349135</v>
      </c>
      <c r="C12" s="5" t="n">
        <v>343718</v>
      </c>
    </row>
    <row r="13" spans="1:3">
      <c r="A13" s="4" t="s">
        <v>37</v>
      </c>
      <c r="B13" s="5" t="n">
        <v>194609</v>
      </c>
      <c r="C13" s="5" t="n">
        <v>187433</v>
      </c>
    </row>
    <row r="14" spans="1:3">
      <c r="A14" s="4" t="s">
        <v>38</v>
      </c>
      <c r="B14" s="5" t="n">
        <v>50398</v>
      </c>
      <c r="C14" s="5" t="n">
        <v>50398</v>
      </c>
    </row>
    <row r="15" spans="1:3">
      <c r="A15" s="4" t="s">
        <v>39</v>
      </c>
      <c r="B15" s="5" t="n">
        <v>290238</v>
      </c>
      <c r="C15" s="5" t="n">
        <v>281736</v>
      </c>
    </row>
    <row r="16" spans="1:3">
      <c r="A16" s="4" t="s">
        <v>40</v>
      </c>
      <c r="B16" s="5" t="n">
        <v>14905</v>
      </c>
      <c r="C16" s="5" t="n">
        <v>26709</v>
      </c>
    </row>
    <row r="17" spans="1:3">
      <c r="A17" s="4" t="s">
        <v>41</v>
      </c>
      <c r="B17" s="5" t="n">
        <v>947955</v>
      </c>
      <c r="C17" s="5" t="n">
        <v>939881</v>
      </c>
    </row>
    <row r="18" spans="1:3">
      <c r="A18" s="4" t="s">
        <v>42</v>
      </c>
      <c r="B18" s="5" t="n">
        <v>-458732</v>
      </c>
      <c r="C18" s="5" t="n">
        <v>-438378</v>
      </c>
    </row>
    <row r="19" spans="1:3">
      <c r="A19" s="4" t="s">
        <v>43</v>
      </c>
      <c r="B19" s="5" t="n">
        <v>489223</v>
      </c>
      <c r="C19" s="5" t="n">
        <v>501503</v>
      </c>
    </row>
    <row r="20" spans="1:3">
      <c r="A20" s="4" t="s">
        <v>44</v>
      </c>
      <c r="B20" s="5" t="n">
        <v>126115</v>
      </c>
      <c r="C20" s="5" t="n">
        <v>125515</v>
      </c>
    </row>
    <row r="21" spans="1:3">
      <c r="A21" s="4" t="s">
        <v>45</v>
      </c>
      <c r="B21" s="5" t="n">
        <v>2762</v>
      </c>
      <c r="C21" s="5" t="n">
        <v>3007</v>
      </c>
    </row>
    <row r="22" spans="1:3">
      <c r="A22" s="4" t="s">
        <v>46</v>
      </c>
      <c r="B22" s="5" t="n">
        <v>6040</v>
      </c>
      <c r="C22" s="5" t="n">
        <v>5079</v>
      </c>
    </row>
    <row r="23" spans="1:3">
      <c r="A23" s="4" t="s">
        <v>31</v>
      </c>
      <c r="B23" s="5" t="n">
        <v>104001</v>
      </c>
      <c r="C23" s="5" t="n">
        <v>101847</v>
      </c>
    </row>
    <row r="24" spans="1:3">
      <c r="A24" s="4" t="s">
        <v>47</v>
      </c>
      <c r="B24" s="5" t="n">
        <v>14345</v>
      </c>
      <c r="C24" s="5" t="n">
        <v>13544</v>
      </c>
    </row>
    <row r="25" spans="1:3">
      <c r="A25" s="4" t="s">
        <v>48</v>
      </c>
      <c r="B25" s="5" t="n">
        <v>916003</v>
      </c>
      <c r="C25" s="5" t="n">
        <v>893617</v>
      </c>
    </row>
    <row r="26" spans="1:3">
      <c r="A26" s="3" t="s">
        <v>49</v>
      </c>
    </row>
    <row r="27" spans="1:3">
      <c r="A27" s="4" t="s">
        <v>50</v>
      </c>
      <c r="B27" s="5" t="n">
        <v>52845</v>
      </c>
      <c r="C27" s="5" t="n">
        <v>42181</v>
      </c>
    </row>
    <row r="28" spans="1:3">
      <c r="A28" s="4" t="s">
        <v>51</v>
      </c>
      <c r="B28" s="5" t="n">
        <v>32969</v>
      </c>
      <c r="C28" s="5" t="n">
        <v>32563</v>
      </c>
    </row>
    <row r="29" spans="1:3">
      <c r="A29" s="4" t="s">
        <v>52</v>
      </c>
      <c r="B29" s="5" t="n">
        <v>20374</v>
      </c>
      <c r="C29" s="5" t="n">
        <v>23513</v>
      </c>
    </row>
    <row r="30" spans="1:3">
      <c r="A30" s="4" t="s">
        <v>53</v>
      </c>
      <c r="B30" s="5" t="n">
        <v>9337</v>
      </c>
      <c r="C30" s="5" t="n">
        <v>9667</v>
      </c>
    </row>
    <row r="31" spans="1:3">
      <c r="A31" s="4" t="s">
        <v>54</v>
      </c>
      <c r="B31" s="5" t="n">
        <v>115525</v>
      </c>
      <c r="C31" s="5" t="n">
        <v>107924</v>
      </c>
    </row>
    <row r="32" spans="1:3">
      <c r="A32" s="3" t="s">
        <v>55</v>
      </c>
    </row>
    <row r="33" spans="1:3">
      <c r="A33" s="4" t="s">
        <v>56</v>
      </c>
      <c r="B33" s="5" t="n">
        <v>224341</v>
      </c>
      <c r="C33" s="5" t="n">
        <v>205205</v>
      </c>
    </row>
    <row r="34" spans="1:3">
      <c r="A34" s="4" t="s">
        <v>57</v>
      </c>
      <c r="B34" s="5" t="n">
        <v>225714</v>
      </c>
      <c r="C34" s="5" t="n">
        <v>230203</v>
      </c>
    </row>
    <row r="35" spans="1:3">
      <c r="A35" s="4" t="s">
        <v>52</v>
      </c>
      <c r="B35" s="5" t="n">
        <v>30091</v>
      </c>
      <c r="C35" s="5" t="n">
        <v>30669</v>
      </c>
    </row>
    <row r="36" spans="1:3">
      <c r="A36" s="4" t="s">
        <v>47</v>
      </c>
      <c r="B36" s="5" t="n">
        <v>31283</v>
      </c>
      <c r="C36" s="5" t="n">
        <v>31071</v>
      </c>
    </row>
    <row r="37" spans="1:3">
      <c r="A37" s="4" t="s">
        <v>58</v>
      </c>
      <c r="B37" s="7" t="n">
        <v>511429</v>
      </c>
      <c r="C37" s="7" t="n">
        <v>497148</v>
      </c>
    </row>
    <row r="38" spans="1:3">
      <c r="A38" s="4" t="s">
        <v>59</v>
      </c>
    </row>
    <row r="39" spans="1:3">
      <c r="A39" s="3" t="s">
        <v>60</v>
      </c>
    </row>
    <row r="40" spans="1:3">
      <c r="A40" s="4" t="s">
        <v>61</v>
      </c>
    </row>
    <row r="41" spans="1:3">
      <c r="A41" s="4" t="s">
        <v>62</v>
      </c>
      <c r="B41" s="7" t="n">
        <v>754</v>
      </c>
      <c r="C41" s="7" t="n">
        <v>744</v>
      </c>
    </row>
    <row r="42" spans="1:3">
      <c r="A42" s="4" t="s">
        <v>63</v>
      </c>
      <c r="B42" s="5" t="n">
        <v>-17041</v>
      </c>
      <c r="C42" s="5" t="n">
        <v>-13565</v>
      </c>
    </row>
    <row r="43" spans="1:3">
      <c r="A43" s="4" t="s">
        <v>64</v>
      </c>
      <c r="B43" s="5" t="n">
        <v>498611</v>
      </c>
      <c r="C43" s="5" t="n">
        <v>493587</v>
      </c>
    </row>
    <row r="44" spans="1:3">
      <c r="A44" s="4" t="s">
        <v>65</v>
      </c>
      <c r="B44" s="5" t="n">
        <v>-193275</v>
      </c>
      <c r="C44" s="5" t="n">
        <v>-192221</v>
      </c>
    </row>
    <row r="45" spans="1:3">
      <c r="A45" s="4" t="s">
        <v>66</v>
      </c>
      <c r="B45" s="5" t="n">
        <v>289049</v>
      </c>
      <c r="C45" s="5" t="n">
        <v>288545</v>
      </c>
    </row>
    <row r="46" spans="1:3">
      <c r="A46" s="4" t="s">
        <v>67</v>
      </c>
      <c r="B46" s="7" t="n">
        <v>916003</v>
      </c>
      <c r="C46" s="7" t="n">
        <v>893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row>
    <row r="6" spans="1:2">
      <c r="A6" s="4" t="s">
        <v>204</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4</v>
      </c>
      <c r="B1" s="2" t="s">
        <v>79</v>
      </c>
      <c r="C1" s="2" t="s">
        <v>1</v>
      </c>
    </row>
    <row r="2" spans="1:4">
      <c r="B2" s="2" t="s">
        <v>2</v>
      </c>
      <c r="C2" s="2" t="s">
        <v>2</v>
      </c>
      <c r="D2" s="2" t="s">
        <v>80</v>
      </c>
    </row>
    <row r="3" spans="1:4">
      <c r="A3" s="3" t="s">
        <v>235</v>
      </c>
    </row>
    <row r="4" spans="1:4">
      <c r="A4" s="4" t="s">
        <v>236</v>
      </c>
      <c r="B4" s="7" t="n">
        <v>481</v>
      </c>
      <c r="C4" s="7" t="n">
        <v>1870</v>
      </c>
      <c r="D4" s="7" t="n">
        <v>358</v>
      </c>
    </row>
    <row r="5" spans="1:4">
      <c r="A5" s="4" t="s">
        <v>237</v>
      </c>
      <c r="B5" s="7" t="n">
        <v>1558</v>
      </c>
      <c r="C5" s="7" t="n">
        <v>10251</v>
      </c>
    </row>
    <row r="6" spans="1:4">
      <c r="A6" s="4" t="s">
        <v>238</v>
      </c>
    </row>
    <row r="7" spans="1:4">
      <c r="A7" s="3" t="s">
        <v>235</v>
      </c>
    </row>
    <row r="8" spans="1:4">
      <c r="A8" s="4" t="s">
        <v>239</v>
      </c>
      <c r="C8" s="4" t="s">
        <v>240</v>
      </c>
    </row>
    <row r="9" spans="1:4">
      <c r="A9" s="4" t="s">
        <v>241</v>
      </c>
      <c r="C9" s="4" t="s">
        <v>242</v>
      </c>
    </row>
    <row r="10" spans="1:4">
      <c r="A10" s="4" t="s">
        <v>243</v>
      </c>
    </row>
    <row r="11" spans="1:4">
      <c r="A11" s="3" t="s">
        <v>235</v>
      </c>
    </row>
    <row r="12" spans="1:4">
      <c r="A12" s="4" t="s">
        <v>239</v>
      </c>
      <c r="C12" s="4" t="s">
        <v>242</v>
      </c>
    </row>
    <row r="13" spans="1:4">
      <c r="A13" s="4" t="s">
        <v>241</v>
      </c>
      <c r="C13" s="4" t="s">
        <v>24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45</v>
      </c>
      <c r="B1" s="2" t="s">
        <v>2</v>
      </c>
      <c r="C1" s="2" t="s">
        <v>25</v>
      </c>
    </row>
    <row r="2" spans="1:3">
      <c r="A2" s="3" t="s">
        <v>246</v>
      </c>
    </row>
    <row r="3" spans="1:3">
      <c r="A3" s="4" t="s">
        <v>247</v>
      </c>
      <c r="B3" s="7" t="n">
        <v>-5659</v>
      </c>
      <c r="C3" s="7" t="n">
        <v>-4795</v>
      </c>
    </row>
    <row r="4" spans="1:3">
      <c r="A4" s="4" t="s">
        <v>248</v>
      </c>
      <c r="B4" s="5" t="n">
        <v>224341</v>
      </c>
      <c r="C4" s="5" t="n">
        <v>205205</v>
      </c>
    </row>
    <row r="5" spans="1:3">
      <c r="A5" s="4" t="s">
        <v>248</v>
      </c>
      <c r="B5" s="5" t="n">
        <v>224341</v>
      </c>
      <c r="C5" s="5" t="n">
        <v>205205</v>
      </c>
    </row>
    <row r="6" spans="1:3">
      <c r="A6" s="4" t="s">
        <v>249</v>
      </c>
      <c r="B6" s="5" t="n">
        <v>0</v>
      </c>
      <c r="C6" s="5" t="n">
        <v>0</v>
      </c>
    </row>
    <row r="7" spans="1:3">
      <c r="A7" s="4" t="s">
        <v>250</v>
      </c>
      <c r="B7" s="5" t="n">
        <v>224341</v>
      </c>
      <c r="C7" s="5" t="n">
        <v>205205</v>
      </c>
    </row>
    <row r="8" spans="1:3">
      <c r="A8" s="4" t="s">
        <v>251</v>
      </c>
    </row>
    <row r="9" spans="1:3">
      <c r="A9" s="3" t="s">
        <v>246</v>
      </c>
    </row>
    <row r="10" spans="1:3">
      <c r="A10" s="4" t="s">
        <v>252</v>
      </c>
      <c r="B10" s="5" t="n">
        <v>230000</v>
      </c>
      <c r="C10" s="5" t="n">
        <v>210000</v>
      </c>
    </row>
    <row r="11" spans="1:3">
      <c r="A11" s="4" t="s">
        <v>253</v>
      </c>
    </row>
    <row r="12" spans="1:3">
      <c r="A12" s="3" t="s">
        <v>246</v>
      </c>
    </row>
    <row r="13" spans="1:3">
      <c r="A13" s="4" t="s">
        <v>252</v>
      </c>
      <c r="B13" s="7" t="n">
        <v>0</v>
      </c>
      <c r="C13"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37"/>
  </cols>
  <sheetData>
    <row r="1" spans="1:3">
      <c r="A1" s="1" t="s">
        <v>254</v>
      </c>
      <c r="B1" s="2" t="s">
        <v>255</v>
      </c>
      <c r="C1" s="2" t="s">
        <v>255</v>
      </c>
    </row>
    <row r="2" spans="1:3">
      <c r="A2" s="3" t="s">
        <v>246</v>
      </c>
    </row>
    <row r="3" spans="1:3">
      <c r="A3" s="4" t="s">
        <v>98</v>
      </c>
      <c r="B3" s="7" t="n">
        <v>17550000</v>
      </c>
      <c r="C3" s="7" t="n">
        <v>17550000</v>
      </c>
    </row>
    <row r="4" spans="1:3">
      <c r="A4" s="4" t="s">
        <v>256</v>
      </c>
      <c r="B4" s="5" t="n">
        <v>150000000</v>
      </c>
      <c r="C4" s="7" t="n">
        <v>150000000</v>
      </c>
    </row>
    <row r="5" spans="1:3">
      <c r="A5" s="4" t="s">
        <v>257</v>
      </c>
      <c r="C5" s="4" t="s">
        <v>258</v>
      </c>
    </row>
    <row r="6" spans="1:3">
      <c r="A6" s="4" t="s">
        <v>259</v>
      </c>
      <c r="B6" s="5" t="n">
        <v>147000000</v>
      </c>
      <c r="C6" s="7" t="n">
        <v>147000000</v>
      </c>
    </row>
    <row r="7" spans="1:3">
      <c r="A7" s="4" t="s">
        <v>243</v>
      </c>
    </row>
    <row r="8" spans="1:3">
      <c r="A8" s="3" t="s">
        <v>246</v>
      </c>
    </row>
    <row r="9" spans="1:3">
      <c r="A9" s="4" t="s">
        <v>260</v>
      </c>
      <c r="C9" s="4" t="s">
        <v>261</v>
      </c>
    </row>
    <row r="10" spans="1:3">
      <c r="A10" s="4" t="s">
        <v>238</v>
      </c>
    </row>
    <row r="11" spans="1:3">
      <c r="A11" s="3" t="s">
        <v>246</v>
      </c>
    </row>
    <row r="12" spans="1:3">
      <c r="A12" s="4" t="s">
        <v>262</v>
      </c>
      <c r="B12" s="5" t="n">
        <v>10000000</v>
      </c>
      <c r="C12" s="7" t="n">
        <v>10000000</v>
      </c>
    </row>
    <row r="13" spans="1:3">
      <c r="A13" s="4" t="s">
        <v>253</v>
      </c>
    </row>
    <row r="14" spans="1:3">
      <c r="A14" s="3" t="s">
        <v>246</v>
      </c>
    </row>
    <row r="15" spans="1:3">
      <c r="A15" s="4" t="s">
        <v>263</v>
      </c>
      <c r="C15" s="4" t="s">
        <v>264</v>
      </c>
    </row>
    <row r="16" spans="1:3">
      <c r="A16" s="4" t="s">
        <v>263</v>
      </c>
      <c r="C16" s="4" t="s">
        <v>265</v>
      </c>
    </row>
    <row r="17" spans="1:3">
      <c r="A17" s="4" t="s">
        <v>133</v>
      </c>
      <c r="C17" s="7" t="n">
        <v>1700000</v>
      </c>
    </row>
    <row r="18" spans="1:3">
      <c r="A18" s="4" t="s">
        <v>266</v>
      </c>
      <c r="B18" s="5" t="n">
        <v>50000000</v>
      </c>
      <c r="C18" s="5" t="n">
        <v>50000000</v>
      </c>
    </row>
    <row r="19" spans="1:3">
      <c r="A19" s="4" t="s">
        <v>267</v>
      </c>
      <c r="B19" s="5" t="n">
        <v>25000000</v>
      </c>
      <c r="C19" s="5" t="n">
        <v>25000000</v>
      </c>
    </row>
    <row r="20" spans="1:3">
      <c r="A20" s="4" t="s">
        <v>268</v>
      </c>
      <c r="B20" s="5" t="n">
        <v>0</v>
      </c>
      <c r="C20" s="5" t="n">
        <v>0</v>
      </c>
    </row>
    <row r="21" spans="1:3">
      <c r="A21" s="4" t="s">
        <v>269</v>
      </c>
    </row>
    <row r="22" spans="1:3">
      <c r="A22" s="3" t="s">
        <v>246</v>
      </c>
    </row>
    <row r="23" spans="1:3">
      <c r="A23" s="4" t="s">
        <v>270</v>
      </c>
      <c r="B23" s="7" t="n">
        <v>230000000</v>
      </c>
      <c r="C23" s="7" t="n">
        <v>230000000</v>
      </c>
    </row>
    <row r="24" spans="1:3">
      <c r="A24" s="4" t="s">
        <v>271</v>
      </c>
      <c r="C24" s="4" t="s">
        <v>272</v>
      </c>
    </row>
    <row r="25" spans="1:3">
      <c r="A25" s="4" t="s">
        <v>273</v>
      </c>
      <c r="B25" s="4" t="s">
        <v>274</v>
      </c>
      <c r="C25" s="4" t="s">
        <v>274</v>
      </c>
    </row>
    <row r="26" spans="1:3">
      <c r="A26" s="4" t="s">
        <v>263</v>
      </c>
      <c r="C26" s="4" t="s">
        <v>275</v>
      </c>
    </row>
    <row r="27" spans="1:3">
      <c r="A27" s="4" t="s">
        <v>263</v>
      </c>
      <c r="C27" s="4" t="s">
        <v>276</v>
      </c>
    </row>
    <row r="28" spans="1:3">
      <c r="A28" s="4" t="s">
        <v>277</v>
      </c>
      <c r="C28" s="4" t="s">
        <v>278</v>
      </c>
    </row>
    <row r="29" spans="1:3">
      <c r="A29" s="4" t="s">
        <v>98</v>
      </c>
      <c r="B29" s="7" t="n">
        <v>17550000</v>
      </c>
      <c r="C29" s="7" t="n">
        <v>17550000</v>
      </c>
    </row>
    <row r="30" spans="1:3">
      <c r="A30" s="4" t="s">
        <v>279</v>
      </c>
      <c r="C30" s="5" t="n">
        <v>11600000</v>
      </c>
    </row>
    <row r="31" spans="1:3">
      <c r="A31" s="4" t="s">
        <v>133</v>
      </c>
      <c r="C31" s="7" t="n">
        <v>5659000</v>
      </c>
    </row>
    <row r="32" spans="1:3">
      <c r="A32" s="4" t="s">
        <v>280</v>
      </c>
      <c r="B32" s="4" t="s">
        <v>281</v>
      </c>
      <c r="C32" s="4" t="s">
        <v>281</v>
      </c>
    </row>
    <row r="33" spans="1:3">
      <c r="A33" s="4" t="s">
        <v>282</v>
      </c>
      <c r="B33" s="4" t="s">
        <v>283</v>
      </c>
      <c r="C33" s="4" t="s">
        <v>283</v>
      </c>
    </row>
    <row r="34" spans="1:3">
      <c r="A34" s="4" t="s">
        <v>284</v>
      </c>
    </row>
    <row r="35" spans="1:3">
      <c r="A35" s="3" t="s">
        <v>246</v>
      </c>
    </row>
    <row r="36" spans="1:3">
      <c r="A36" s="4" t="s">
        <v>285</v>
      </c>
      <c r="C36" s="4" t="s">
        <v>286</v>
      </c>
    </row>
    <row r="37" spans="1:3">
      <c r="A37" s="4" t="s">
        <v>287</v>
      </c>
      <c r="C37" s="4" t="s">
        <v>288</v>
      </c>
    </row>
    <row r="38" spans="1:3">
      <c r="A38" s="4" t="s">
        <v>289</v>
      </c>
    </row>
    <row r="39" spans="1:3">
      <c r="A39" s="3" t="s">
        <v>246</v>
      </c>
    </row>
    <row r="40" spans="1:3">
      <c r="A40" s="4" t="s">
        <v>290</v>
      </c>
      <c r="B40" s="4" t="s">
        <v>291</v>
      </c>
      <c r="C40" s="4" t="s">
        <v>291</v>
      </c>
    </row>
    <row r="41" spans="1:3">
      <c r="A41" s="4" t="s">
        <v>287</v>
      </c>
      <c r="C41" s="4" t="s">
        <v>292</v>
      </c>
    </row>
    <row r="42" spans="1:3">
      <c r="A42" s="4" t="s">
        <v>293</v>
      </c>
    </row>
    <row r="43" spans="1:3">
      <c r="A43" s="3" t="s">
        <v>246</v>
      </c>
    </row>
    <row r="44" spans="1:3">
      <c r="A44" s="4" t="s">
        <v>270</v>
      </c>
      <c r="B44" s="7" t="n">
        <v>210000000</v>
      </c>
      <c r="C44" s="7" t="n">
        <v>210000000</v>
      </c>
    </row>
    <row r="45" spans="1:3">
      <c r="A45" s="4" t="s">
        <v>294</v>
      </c>
    </row>
    <row r="46" spans="1:3">
      <c r="A46" s="3" t="s">
        <v>246</v>
      </c>
    </row>
    <row r="47" spans="1:3">
      <c r="A47" s="4" t="s">
        <v>295</v>
      </c>
      <c r="C47" s="4" t="s">
        <v>296</v>
      </c>
    </row>
    <row r="48" spans="1:3">
      <c r="A48" s="4" t="s">
        <v>297</v>
      </c>
      <c r="C48" s="4" t="s">
        <v>298</v>
      </c>
    </row>
    <row r="49" spans="1:3">
      <c r="A49" s="4" t="s">
        <v>299</v>
      </c>
      <c r="C49" s="4" t="s">
        <v>300</v>
      </c>
    </row>
    <row r="50" spans="1:3">
      <c r="A50" s="4" t="s">
        <v>301</v>
      </c>
    </row>
    <row r="51" spans="1:3">
      <c r="A51" s="3" t="s">
        <v>246</v>
      </c>
    </row>
    <row r="52" spans="1:3">
      <c r="A52" s="4" t="s">
        <v>295</v>
      </c>
      <c r="C52" s="4" t="s">
        <v>302</v>
      </c>
    </row>
    <row r="53" spans="1:3">
      <c r="A53" s="4" t="s">
        <v>297</v>
      </c>
      <c r="C53" s="4" t="s">
        <v>303</v>
      </c>
    </row>
    <row r="54" spans="1:3">
      <c r="A54" s="4" t="s">
        <v>304</v>
      </c>
    </row>
    <row r="55" spans="1:3">
      <c r="A55" s="3" t="s">
        <v>246</v>
      </c>
    </row>
    <row r="56" spans="1:3">
      <c r="A56" s="4" t="s">
        <v>266</v>
      </c>
      <c r="B56" s="7" t="n">
        <v>10000000</v>
      </c>
      <c r="C56" s="7" t="n">
        <v>1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7" t="n">
        <v>1</v>
      </c>
      <c r="C3" s="7" t="n">
        <v>1</v>
      </c>
    </row>
    <row r="4" spans="1:3">
      <c r="A4" s="4" t="s">
        <v>71</v>
      </c>
      <c r="B4" s="5" t="n">
        <v>1000000</v>
      </c>
      <c r="C4" s="5" t="n">
        <v>1000000</v>
      </c>
    </row>
    <row r="5" spans="1:3">
      <c r="A5" s="4" t="s">
        <v>72</v>
      </c>
      <c r="B5" s="5" t="n">
        <v>0</v>
      </c>
      <c r="C5" s="5" t="n">
        <v>0</v>
      </c>
    </row>
    <row r="6" spans="1:3">
      <c r="A6" s="4" t="s">
        <v>73</v>
      </c>
      <c r="B6" s="8" t="n">
        <v>0.03</v>
      </c>
      <c r="C6" s="8" t="n">
        <v>0.03</v>
      </c>
    </row>
    <row r="7" spans="1:3">
      <c r="A7" s="4" t="s">
        <v>74</v>
      </c>
      <c r="B7" s="5" t="n">
        <v>52500000</v>
      </c>
      <c r="C7" s="5" t="n">
        <v>52500000</v>
      </c>
    </row>
    <row r="8" spans="1:3">
      <c r="A8" s="4" t="s">
        <v>75</v>
      </c>
      <c r="B8" s="5" t="n">
        <v>25198862</v>
      </c>
      <c r="C8" s="5" t="n">
        <v>24935103</v>
      </c>
    </row>
    <row r="9" spans="1:3">
      <c r="A9" s="4" t="s">
        <v>76</v>
      </c>
      <c r="B9" s="5" t="n">
        <v>24576143</v>
      </c>
      <c r="C9" s="5" t="n">
        <v>24420032</v>
      </c>
    </row>
    <row r="10" spans="1:3">
      <c r="A10" s="4" t="s">
        <v>77</v>
      </c>
      <c r="B10" s="5" t="n">
        <v>622719</v>
      </c>
      <c r="C10" s="5" t="n">
        <v>515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246</v>
      </c>
    </row>
    <row r="3" spans="1:3">
      <c r="A3" s="4" t="s">
        <v>306</v>
      </c>
      <c r="B3" s="7" t="n">
        <v>230000</v>
      </c>
      <c r="C3" s="7" t="n">
        <v>210000</v>
      </c>
    </row>
    <row r="4" spans="1:3">
      <c r="A4" s="4" t="s">
        <v>307</v>
      </c>
      <c r="B4" s="7" t="n">
        <v>234600</v>
      </c>
      <c r="C4" s="7" t="n">
        <v>222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08</v>
      </c>
      <c r="B1" s="2" t="s">
        <v>79</v>
      </c>
      <c r="D1" s="2" t="s">
        <v>1</v>
      </c>
    </row>
    <row r="2" spans="1:6">
      <c r="B2" s="2" t="s">
        <v>2</v>
      </c>
      <c r="C2" s="2" t="s">
        <v>80</v>
      </c>
      <c r="D2" s="2" t="s">
        <v>2</v>
      </c>
      <c r="E2" s="2" t="s">
        <v>80</v>
      </c>
      <c r="F2" s="2" t="s">
        <v>25</v>
      </c>
    </row>
    <row r="3" spans="1:6">
      <c r="A3" s="3" t="s">
        <v>158</v>
      </c>
    </row>
    <row r="4" spans="1:6">
      <c r="A4" s="4" t="s">
        <v>309</v>
      </c>
      <c r="B4" s="4" t="s">
        <v>310</v>
      </c>
      <c r="C4" s="4" t="s">
        <v>311</v>
      </c>
      <c r="D4" s="4" t="s">
        <v>312</v>
      </c>
      <c r="E4" s="4" t="s">
        <v>313</v>
      </c>
    </row>
    <row r="5" spans="1:6">
      <c r="A5" s="4" t="s">
        <v>314</v>
      </c>
      <c r="B5" s="7" t="n">
        <v>1700</v>
      </c>
      <c r="D5" s="7" t="n">
        <v>1700</v>
      </c>
    </row>
    <row r="6" spans="1:6">
      <c r="A6" s="4" t="s">
        <v>315</v>
      </c>
      <c r="B6" s="5" t="n">
        <v>108692</v>
      </c>
      <c r="D6" s="5" t="n">
        <v>108692</v>
      </c>
      <c r="F6" s="7" t="n">
        <v>106538</v>
      </c>
    </row>
    <row r="7" spans="1:6">
      <c r="A7" s="4" t="s">
        <v>316</v>
      </c>
      <c r="B7" s="7" t="n">
        <v>167</v>
      </c>
      <c r="D7" s="7" t="n">
        <v>167</v>
      </c>
      <c r="F7" s="7" t="n">
        <v>1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s="1" t="s">
        <v>317</v>
      </c>
      <c r="B1" s="2" t="s">
        <v>79</v>
      </c>
      <c r="D1" s="2" t="s">
        <v>1</v>
      </c>
    </row>
    <row r="2" spans="1:6">
      <c r="B2" s="2" t="s">
        <v>2</v>
      </c>
      <c r="C2" s="2" t="s">
        <v>80</v>
      </c>
      <c r="D2" s="2" t="s">
        <v>2</v>
      </c>
      <c r="E2" s="2" t="s">
        <v>80</v>
      </c>
      <c r="F2" s="2" t="s">
        <v>25</v>
      </c>
    </row>
    <row r="3" spans="1:6">
      <c r="A3" s="3" t="s">
        <v>318</v>
      </c>
    </row>
    <row r="4" spans="1:6">
      <c r="A4" s="4" t="s">
        <v>319</v>
      </c>
      <c r="B4" s="5" t="n">
        <v>1115695</v>
      </c>
      <c r="D4" s="5" t="n">
        <v>1115695</v>
      </c>
    </row>
    <row r="5" spans="1:6">
      <c r="A5" s="4" t="s">
        <v>320</v>
      </c>
      <c r="D5" s="4" t="s">
        <v>321</v>
      </c>
    </row>
    <row r="6" spans="1:6">
      <c r="A6" s="4" t="s">
        <v>322</v>
      </c>
      <c r="B6" s="5" t="n">
        <v>550000</v>
      </c>
      <c r="D6" s="5" t="n">
        <v>550000</v>
      </c>
      <c r="F6" s="5" t="n">
        <v>600000</v>
      </c>
    </row>
    <row r="7" spans="1:6">
      <c r="A7" s="4" t="s">
        <v>323</v>
      </c>
      <c r="B7" s="5" t="n">
        <v>31036</v>
      </c>
      <c r="D7" s="5" t="n">
        <v>31036</v>
      </c>
    </row>
    <row r="8" spans="1:6">
      <c r="A8" s="4" t="s">
        <v>324</v>
      </c>
      <c r="B8" s="7" t="n">
        <v>1177</v>
      </c>
      <c r="C8" s="7" t="n">
        <v>796</v>
      </c>
      <c r="D8" s="7" t="n">
        <v>3858</v>
      </c>
      <c r="E8" s="7" t="n">
        <v>1593</v>
      </c>
    </row>
    <row r="9" spans="1:6">
      <c r="A9" s="4" t="s">
        <v>325</v>
      </c>
      <c r="B9" s="7" t="n">
        <v>4091</v>
      </c>
      <c r="D9" s="7" t="n">
        <v>4091</v>
      </c>
    </row>
    <row r="10" spans="1:6">
      <c r="A10" s="4" t="s">
        <v>326</v>
      </c>
      <c r="D10" s="4" t="s">
        <v>327</v>
      </c>
    </row>
    <row r="11" spans="1:6">
      <c r="A11" s="4" t="s">
        <v>328</v>
      </c>
      <c r="D11" s="4" t="s">
        <v>329</v>
      </c>
    </row>
    <row r="12" spans="1:6">
      <c r="A12" s="4" t="s">
        <v>330</v>
      </c>
      <c r="D12" s="5" t="n">
        <v>0</v>
      </c>
      <c r="E12" s="5" t="n">
        <v>0</v>
      </c>
    </row>
    <row r="13" spans="1:6">
      <c r="A13" s="4" t="s">
        <v>331</v>
      </c>
      <c r="D13" s="7" t="n">
        <v>1430</v>
      </c>
    </row>
    <row r="14" spans="1:6">
      <c r="A14" s="4" t="s">
        <v>332</v>
      </c>
    </row>
    <row r="15" spans="1:6">
      <c r="A15" s="3" t="s">
        <v>318</v>
      </c>
    </row>
    <row r="16" spans="1:6">
      <c r="A16" s="4" t="s">
        <v>330</v>
      </c>
      <c r="D16" s="5" t="n">
        <v>260000</v>
      </c>
    </row>
    <row r="17" spans="1:6">
      <c r="A17" s="4" t="s">
        <v>333</v>
      </c>
      <c r="D17" s="8" t="n">
        <v>25.95</v>
      </c>
    </row>
    <row r="18" spans="1:6">
      <c r="A18" s="4" t="s">
        <v>334</v>
      </c>
    </row>
    <row r="19" spans="1:6">
      <c r="A19" s="3" t="s">
        <v>318</v>
      </c>
    </row>
    <row r="20" spans="1:6">
      <c r="A20" s="4" t="s">
        <v>335</v>
      </c>
      <c r="D20" s="4" t="s">
        <v>336</v>
      </c>
    </row>
    <row r="21" spans="1:6">
      <c r="A21" s="4" t="s">
        <v>322</v>
      </c>
      <c r="B21" s="5" t="n">
        <v>126625</v>
      </c>
      <c r="D21" s="5" t="n">
        <v>126625</v>
      </c>
    </row>
    <row r="22" spans="1:6">
      <c r="A22" s="4" t="s">
        <v>337</v>
      </c>
    </row>
    <row r="23" spans="1:6">
      <c r="A23" s="3" t="s">
        <v>318</v>
      </c>
    </row>
    <row r="24" spans="1:6">
      <c r="A24" s="4" t="s">
        <v>335</v>
      </c>
      <c r="D24" s="4" t="s">
        <v>336</v>
      </c>
    </row>
    <row r="25" spans="1:6">
      <c r="A25" s="4" t="s">
        <v>338</v>
      </c>
    </row>
    <row r="26" spans="1:6">
      <c r="A26" s="3" t="s">
        <v>318</v>
      </c>
    </row>
    <row r="27" spans="1:6">
      <c r="A27" s="4" t="s">
        <v>339</v>
      </c>
      <c r="D27" s="4" t="s">
        <v>258</v>
      </c>
    </row>
    <row r="28" spans="1:6">
      <c r="A28" s="4" t="s">
        <v>340</v>
      </c>
    </row>
    <row r="29" spans="1:6">
      <c r="A29" s="3" t="s">
        <v>318</v>
      </c>
    </row>
    <row r="30" spans="1:6">
      <c r="A30" s="4" t="s">
        <v>339</v>
      </c>
      <c r="D30" s="4" t="s">
        <v>341</v>
      </c>
    </row>
    <row r="31" spans="1:6">
      <c r="A31" s="4" t="s">
        <v>342</v>
      </c>
    </row>
    <row r="32" spans="1:6">
      <c r="A32" s="3" t="s">
        <v>318</v>
      </c>
    </row>
    <row r="33" spans="1:6">
      <c r="A33" s="4" t="s">
        <v>339</v>
      </c>
      <c r="D33" s="4" t="s">
        <v>343</v>
      </c>
    </row>
    <row r="34" spans="1:6">
      <c r="A34" s="4" t="s">
        <v>344</v>
      </c>
    </row>
    <row r="35" spans="1:6">
      <c r="A35" s="3" t="s">
        <v>318</v>
      </c>
    </row>
    <row r="36" spans="1:6">
      <c r="A36" s="4" t="s">
        <v>335</v>
      </c>
      <c r="D36" s="4" t="s">
        <v>345</v>
      </c>
    </row>
    <row r="37" spans="1:6">
      <c r="A37" s="4" t="s">
        <v>320</v>
      </c>
      <c r="D37" s="4" t="s">
        <v>345</v>
      </c>
    </row>
    <row r="38" spans="1:6">
      <c r="A38" s="4" t="s">
        <v>346</v>
      </c>
    </row>
    <row r="39" spans="1:6">
      <c r="A39" s="3" t="s">
        <v>318</v>
      </c>
    </row>
    <row r="40" spans="1:6">
      <c r="A40" s="4" t="s">
        <v>335</v>
      </c>
      <c r="D40" s="4" t="s">
        <v>336</v>
      </c>
    </row>
    <row r="41" spans="1:6">
      <c r="A41" s="4" t="s">
        <v>320</v>
      </c>
      <c r="D41" s="4" t="s">
        <v>3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r="A1" s="1" t="s">
        <v>347</v>
      </c>
      <c r="B1" s="2" t="s">
        <v>1</v>
      </c>
      <c r="D1" s="2" t="s">
        <v>348</v>
      </c>
    </row>
    <row r="2" spans="1:4">
      <c r="B2" s="2" t="s">
        <v>2</v>
      </c>
      <c r="C2" s="2" t="s">
        <v>80</v>
      </c>
      <c r="D2" s="2" t="s">
        <v>25</v>
      </c>
    </row>
    <row r="3" spans="1:4">
      <c r="A3" s="3" t="s">
        <v>349</v>
      </c>
    </row>
    <row r="4" spans="1:4">
      <c r="A4" s="4" t="s">
        <v>350</v>
      </c>
      <c r="B4" s="5" t="n">
        <v>600000</v>
      </c>
    </row>
    <row r="5" spans="1:4">
      <c r="A5" s="4" t="s">
        <v>351</v>
      </c>
      <c r="B5" s="5" t="n">
        <v>0</v>
      </c>
      <c r="C5" s="5" t="n">
        <v>0</v>
      </c>
    </row>
    <row r="6" spans="1:4">
      <c r="A6" s="4" t="s">
        <v>352</v>
      </c>
      <c r="B6" s="5" t="n">
        <v>-50000</v>
      </c>
    </row>
    <row r="7" spans="1:4">
      <c r="A7" s="4" t="s">
        <v>353</v>
      </c>
      <c r="B7" s="5" t="n">
        <v>0</v>
      </c>
    </row>
    <row r="8" spans="1:4">
      <c r="A8" s="4" t="s">
        <v>354</v>
      </c>
      <c r="B8" s="5" t="n">
        <v>0</v>
      </c>
    </row>
    <row r="9" spans="1:4">
      <c r="A9" s="4" t="s">
        <v>355</v>
      </c>
      <c r="B9" s="5" t="n">
        <v>550000</v>
      </c>
      <c r="D9" s="5" t="n">
        <v>600000</v>
      </c>
    </row>
    <row r="10" spans="1:4">
      <c r="A10" s="4" t="s">
        <v>356</v>
      </c>
      <c r="B10" s="5" t="n">
        <v>550000</v>
      </c>
    </row>
    <row r="11" spans="1:4">
      <c r="A11" s="4" t="s">
        <v>357</v>
      </c>
      <c r="B11" s="5" t="n">
        <v>0</v>
      </c>
    </row>
    <row r="12" spans="1:4">
      <c r="A12" s="4" t="s">
        <v>358</v>
      </c>
      <c r="B12" s="8" t="n">
        <v>8.65</v>
      </c>
    </row>
    <row r="13" spans="1:4">
      <c r="A13" s="4" t="s">
        <v>359</v>
      </c>
      <c r="B13" s="5" t="n">
        <v>0</v>
      </c>
    </row>
    <row r="14" spans="1:4">
      <c r="A14" s="4" t="s">
        <v>360</v>
      </c>
      <c r="B14" s="9" t="n">
        <v>8.380000000000001</v>
      </c>
    </row>
    <row r="15" spans="1:4">
      <c r="A15" s="4" t="s">
        <v>361</v>
      </c>
      <c r="B15" s="5" t="n">
        <v>0</v>
      </c>
    </row>
    <row r="16" spans="1:4">
      <c r="A16" s="4" t="s">
        <v>362</v>
      </c>
      <c r="B16" s="5" t="n">
        <v>0</v>
      </c>
    </row>
    <row r="17" spans="1:4">
      <c r="A17" s="4" t="s">
        <v>363</v>
      </c>
      <c r="B17" s="9" t="n">
        <v>8.67</v>
      </c>
      <c r="D17" s="8" t="n">
        <v>8.65</v>
      </c>
    </row>
    <row r="18" spans="1:4">
      <c r="A18" s="4" t="s">
        <v>364</v>
      </c>
      <c r="B18" s="9" t="n">
        <v>8.67</v>
      </c>
    </row>
    <row r="19" spans="1:4">
      <c r="A19" s="4" t="s">
        <v>365</v>
      </c>
      <c r="B19" s="7" t="n">
        <v>0</v>
      </c>
    </row>
    <row r="20" spans="1:4">
      <c r="A20" s="4" t="s">
        <v>366</v>
      </c>
      <c r="B20" s="4" t="s">
        <v>367</v>
      </c>
      <c r="D20" s="4" t="s">
        <v>368</v>
      </c>
    </row>
    <row r="21" spans="1:4">
      <c r="A21" s="4" t="s">
        <v>369</v>
      </c>
      <c r="B21" s="4" t="s">
        <v>367</v>
      </c>
    </row>
    <row r="22" spans="1:4">
      <c r="A22" s="4" t="s">
        <v>370</v>
      </c>
    </row>
    <row r="23" spans="1:4">
      <c r="A23" s="4" t="s">
        <v>371</v>
      </c>
      <c r="B23" s="7" t="n">
        <v>1026</v>
      </c>
    </row>
    <row r="24" spans="1:4">
      <c r="A24" s="4" t="s">
        <v>372</v>
      </c>
      <c r="B24" s="5" t="n">
        <v>9828</v>
      </c>
    </row>
    <row r="25" spans="1:4">
      <c r="A25" s="4" t="s">
        <v>373</v>
      </c>
      <c r="B25" s="5" t="n">
        <v>9828</v>
      </c>
    </row>
    <row r="26" spans="1:4">
      <c r="A26" s="4" t="s">
        <v>374</v>
      </c>
      <c r="B2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75</v>
      </c>
      <c r="B1" s="2" t="s">
        <v>1</v>
      </c>
      <c r="C1" s="2" t="s">
        <v>348</v>
      </c>
    </row>
    <row r="2" spans="1:3">
      <c r="B2" s="2" t="s">
        <v>2</v>
      </c>
      <c r="C2" s="2" t="s">
        <v>25</v>
      </c>
    </row>
    <row r="3" spans="1:3">
      <c r="A3" s="3" t="s">
        <v>318</v>
      </c>
    </row>
    <row r="4" spans="1:3">
      <c r="A4" s="4" t="s">
        <v>350</v>
      </c>
      <c r="B4" s="5" t="n">
        <v>600000</v>
      </c>
    </row>
    <row r="5" spans="1:3">
      <c r="A5" s="4" t="s">
        <v>352</v>
      </c>
      <c r="B5" s="5" t="n">
        <v>-50000</v>
      </c>
    </row>
    <row r="6" spans="1:3">
      <c r="A6" s="4" t="s">
        <v>355</v>
      </c>
      <c r="B6" s="5" t="n">
        <v>550000</v>
      </c>
      <c r="C6" s="5" t="n">
        <v>600000</v>
      </c>
    </row>
    <row r="7" spans="1:3">
      <c r="A7" s="4" t="s">
        <v>356</v>
      </c>
      <c r="B7" s="5" t="n">
        <v>550000</v>
      </c>
    </row>
    <row r="8" spans="1:3">
      <c r="A8" s="4" t="s">
        <v>357</v>
      </c>
      <c r="B8" s="5" t="n">
        <v>0</v>
      </c>
    </row>
    <row r="9" spans="1:3">
      <c r="A9" s="4" t="s">
        <v>358</v>
      </c>
      <c r="B9" s="8" t="n">
        <v>8.65</v>
      </c>
    </row>
    <row r="10" spans="1:3">
      <c r="A10" s="4" t="s">
        <v>360</v>
      </c>
      <c r="B10" s="9" t="n">
        <v>8.380000000000001</v>
      </c>
    </row>
    <row r="11" spans="1:3">
      <c r="A11" s="4" t="s">
        <v>363</v>
      </c>
      <c r="B11" s="9" t="n">
        <v>8.67</v>
      </c>
      <c r="C11" s="8" t="n">
        <v>8.65</v>
      </c>
    </row>
    <row r="12" spans="1:3">
      <c r="A12" s="4" t="s">
        <v>364</v>
      </c>
      <c r="B12" s="9" t="n">
        <v>8.67</v>
      </c>
    </row>
    <row r="13" spans="1:3">
      <c r="A13" s="4" t="s">
        <v>365</v>
      </c>
      <c r="B13" s="7" t="n">
        <v>0</v>
      </c>
    </row>
    <row r="14" spans="1:3">
      <c r="A14" s="4" t="s">
        <v>366</v>
      </c>
      <c r="B14" s="4" t="s">
        <v>367</v>
      </c>
      <c r="C14" s="4" t="s">
        <v>368</v>
      </c>
    </row>
    <row r="15" spans="1:3">
      <c r="A15" s="4" t="s">
        <v>369</v>
      </c>
      <c r="B15" s="4" t="s">
        <v>367</v>
      </c>
    </row>
    <row r="16" spans="1:3">
      <c r="A16" s="4" t="s">
        <v>370</v>
      </c>
    </row>
    <row r="17" spans="1:3">
      <c r="A17" s="4" t="s">
        <v>371</v>
      </c>
      <c r="B17" s="7" t="n">
        <v>1026</v>
      </c>
    </row>
    <row r="18" spans="1:3">
      <c r="A18" s="4" t="s">
        <v>372</v>
      </c>
      <c r="B18" s="5" t="n">
        <v>9828</v>
      </c>
    </row>
    <row r="19" spans="1:3">
      <c r="A19" s="4" t="s">
        <v>373</v>
      </c>
      <c r="B19" s="5" t="n">
        <v>9828</v>
      </c>
    </row>
    <row r="20" spans="1:3">
      <c r="A20" s="4" t="s">
        <v>374</v>
      </c>
      <c r="B20" s="7" t="n">
        <v>0</v>
      </c>
    </row>
    <row r="21" spans="1:3">
      <c r="A21" s="4" t="s">
        <v>208</v>
      </c>
    </row>
    <row r="22" spans="1:3">
      <c r="A22" s="3" t="s">
        <v>318</v>
      </c>
    </row>
    <row r="23" spans="1:3">
      <c r="A23" s="4" t="s">
        <v>350</v>
      </c>
      <c r="B23" s="5" t="n">
        <v>100000</v>
      </c>
    </row>
    <row r="24" spans="1:3">
      <c r="A24" s="4" t="s">
        <v>352</v>
      </c>
      <c r="B24" s="5" t="n">
        <v>-26666</v>
      </c>
    </row>
    <row r="25" spans="1:3">
      <c r="A25" s="4" t="s">
        <v>355</v>
      </c>
      <c r="B25" s="5" t="n">
        <v>73334</v>
      </c>
      <c r="C25" s="5" t="n">
        <v>100000</v>
      </c>
    </row>
    <row r="26" spans="1:3">
      <c r="A26" s="4" t="s">
        <v>356</v>
      </c>
      <c r="B26" s="5" t="n">
        <v>40000</v>
      </c>
    </row>
    <row r="27" spans="1:3">
      <c r="A27" s="4" t="s">
        <v>357</v>
      </c>
      <c r="B27" s="5" t="n">
        <v>0</v>
      </c>
    </row>
    <row r="28" spans="1:3">
      <c r="A28" s="4" t="s">
        <v>358</v>
      </c>
      <c r="B28" s="8" t="n">
        <v>25.95</v>
      </c>
    </row>
    <row r="29" spans="1:3">
      <c r="A29" s="4" t="s">
        <v>360</v>
      </c>
      <c r="B29" s="9" t="n">
        <v>25.95</v>
      </c>
    </row>
    <row r="30" spans="1:3">
      <c r="A30" s="4" t="s">
        <v>363</v>
      </c>
      <c r="B30" s="9" t="n">
        <v>25.95</v>
      </c>
      <c r="C30" s="8" t="n">
        <v>25.95</v>
      </c>
    </row>
    <row r="31" spans="1:3">
      <c r="A31" s="4" t="s">
        <v>364</v>
      </c>
      <c r="B31" s="9" t="n">
        <v>25.95</v>
      </c>
    </row>
    <row r="32" spans="1:3">
      <c r="A32" s="4" t="s">
        <v>365</v>
      </c>
      <c r="B32" s="7" t="n">
        <v>0</v>
      </c>
    </row>
    <row r="33" spans="1:3">
      <c r="A33" s="4" t="s">
        <v>366</v>
      </c>
      <c r="B33" s="4" t="s">
        <v>376</v>
      </c>
      <c r="C33" s="4" t="s">
        <v>377</v>
      </c>
    </row>
    <row r="34" spans="1:3">
      <c r="A34" s="4" t="s">
        <v>369</v>
      </c>
      <c r="B34" s="4" t="s">
        <v>376</v>
      </c>
    </row>
    <row r="35" spans="1:3">
      <c r="A35" s="4" t="s">
        <v>370</v>
      </c>
    </row>
    <row r="36" spans="1:3">
      <c r="A36" s="4" t="s">
        <v>371</v>
      </c>
      <c r="B36" s="7" t="n">
        <v>76</v>
      </c>
    </row>
    <row r="37" spans="1:3">
      <c r="A37" s="4" t="s">
        <v>372</v>
      </c>
      <c r="B37" s="5" t="n">
        <v>43</v>
      </c>
    </row>
    <row r="38" spans="1:3">
      <c r="A38" s="4" t="s">
        <v>373</v>
      </c>
      <c r="B38" s="5" t="n">
        <v>24</v>
      </c>
    </row>
    <row r="39" spans="1:3">
      <c r="A39" s="4" t="s">
        <v>374</v>
      </c>
      <c r="B3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378</v>
      </c>
      <c r="B1" s="2" t="s">
        <v>255</v>
      </c>
    </row>
    <row r="2" spans="1:2">
      <c r="A2" s="3" t="s">
        <v>379</v>
      </c>
    </row>
    <row r="3" spans="1:2">
      <c r="A3" s="4" t="s">
        <v>380</v>
      </c>
      <c r="B3" s="5" t="n">
        <v>346377</v>
      </c>
    </row>
    <row r="4" spans="1:2">
      <c r="A4" s="4" t="s">
        <v>351</v>
      </c>
      <c r="B4" s="5" t="n">
        <v>182492</v>
      </c>
    </row>
    <row r="5" spans="1:2">
      <c r="A5" s="4" t="s">
        <v>381</v>
      </c>
      <c r="B5" s="5" t="n">
        <v>-277066</v>
      </c>
    </row>
    <row r="6" spans="1:2">
      <c r="A6" s="4" t="s">
        <v>354</v>
      </c>
      <c r="B6" s="5" t="n">
        <v>0</v>
      </c>
    </row>
    <row r="7" spans="1:2">
      <c r="A7" s="4" t="s">
        <v>382</v>
      </c>
      <c r="B7" s="5" t="n">
        <v>251803</v>
      </c>
    </row>
    <row r="8" spans="1:2">
      <c r="A8" s="3" t="s">
        <v>383</v>
      </c>
    </row>
    <row r="9" spans="1:2">
      <c r="A9" s="4" t="s">
        <v>384</v>
      </c>
      <c r="B9" s="8" t="n">
        <v>19.15</v>
      </c>
    </row>
    <row r="10" spans="1:2">
      <c r="A10" s="4" t="s">
        <v>385</v>
      </c>
      <c r="B10" s="9" t="n">
        <v>33.23</v>
      </c>
    </row>
    <row r="11" spans="1:2">
      <c r="A11" s="4" t="s">
        <v>386</v>
      </c>
      <c r="B11" s="9" t="n">
        <v>21.23</v>
      </c>
    </row>
    <row r="12" spans="1:2">
      <c r="A12" s="4" t="s">
        <v>387</v>
      </c>
      <c r="B12" s="5" t="n">
        <v>0</v>
      </c>
    </row>
    <row r="13" spans="1:2">
      <c r="A13" s="4" t="s">
        <v>388</v>
      </c>
      <c r="B13" s="8" t="n">
        <v>27.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4401</v>
      </c>
      <c r="C3" s="7" t="n">
        <v>4401</v>
      </c>
    </row>
    <row r="4" spans="1:3">
      <c r="A4" s="4" t="s">
        <v>392</v>
      </c>
      <c r="B4" s="5" t="n">
        <v>-1639</v>
      </c>
      <c r="C4" s="5" t="n">
        <v>-1394</v>
      </c>
    </row>
    <row r="5" spans="1:3">
      <c r="A5" s="4" t="s">
        <v>393</v>
      </c>
      <c r="B5" s="5" t="n">
        <v>2762</v>
      </c>
      <c r="C5" s="5" t="n">
        <v>3007</v>
      </c>
    </row>
    <row r="6" spans="1:3">
      <c r="A6" s="4" t="s">
        <v>394</v>
      </c>
    </row>
    <row r="7" spans="1:3">
      <c r="A7" s="3" t="s">
        <v>390</v>
      </c>
    </row>
    <row r="8" spans="1:3">
      <c r="A8" s="4" t="s">
        <v>391</v>
      </c>
      <c r="B8" s="5" t="n">
        <v>3621</v>
      </c>
      <c r="C8" s="5" t="n">
        <v>3621</v>
      </c>
    </row>
    <row r="9" spans="1:3">
      <c r="A9" s="4" t="s">
        <v>392</v>
      </c>
      <c r="B9" s="5" t="n">
        <v>-1060</v>
      </c>
      <c r="C9" s="5" t="n">
        <v>-825</v>
      </c>
    </row>
    <row r="10" spans="1:3">
      <c r="A10" s="4" t="s">
        <v>393</v>
      </c>
      <c r="B10" s="5" t="n">
        <v>2561</v>
      </c>
      <c r="C10" s="5" t="n">
        <v>2796</v>
      </c>
    </row>
    <row r="11" spans="1:3">
      <c r="A11" s="4" t="s">
        <v>395</v>
      </c>
    </row>
    <row r="12" spans="1:3">
      <c r="A12" s="3" t="s">
        <v>390</v>
      </c>
    </row>
    <row r="13" spans="1:3">
      <c r="A13" s="4" t="s">
        <v>391</v>
      </c>
      <c r="B13" s="5" t="n">
        <v>30</v>
      </c>
      <c r="C13" s="5" t="n">
        <v>30</v>
      </c>
    </row>
    <row r="14" spans="1:3">
      <c r="A14" s="4" t="s">
        <v>392</v>
      </c>
      <c r="B14" s="5" t="n">
        <v>-18</v>
      </c>
      <c r="C14" s="5" t="n">
        <v>-16</v>
      </c>
    </row>
    <row r="15" spans="1:3">
      <c r="A15" s="4" t="s">
        <v>393</v>
      </c>
      <c r="B15" s="5" t="n">
        <v>12</v>
      </c>
      <c r="C15" s="5" t="n">
        <v>14</v>
      </c>
    </row>
    <row r="16" spans="1:3">
      <c r="A16" s="4" t="s">
        <v>396</v>
      </c>
    </row>
    <row r="17" spans="1:3">
      <c r="A17" s="3" t="s">
        <v>390</v>
      </c>
    </row>
    <row r="18" spans="1:3">
      <c r="A18" s="4" t="s">
        <v>391</v>
      </c>
      <c r="B18" s="5" t="n">
        <v>750</v>
      </c>
      <c r="C18" s="5" t="n">
        <v>750</v>
      </c>
    </row>
    <row r="19" spans="1:3">
      <c r="A19" s="4" t="s">
        <v>392</v>
      </c>
      <c r="B19" s="5" t="n">
        <v>-561</v>
      </c>
      <c r="C19" s="5" t="n">
        <v>-553</v>
      </c>
    </row>
    <row r="20" spans="1:3">
      <c r="A20" s="4" t="s">
        <v>393</v>
      </c>
      <c r="B20" s="7" t="n">
        <v>189</v>
      </c>
      <c r="C20" s="7" t="n">
        <v>1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7</v>
      </c>
      <c r="B1" s="2" t="s">
        <v>79</v>
      </c>
    </row>
    <row r="2" spans="1:3">
      <c r="B2" s="2" t="s">
        <v>2</v>
      </c>
      <c r="C2" s="2" t="s">
        <v>398</v>
      </c>
    </row>
    <row r="3" spans="1:3">
      <c r="A3" s="3" t="s">
        <v>399</v>
      </c>
    </row>
    <row r="4" spans="1:3">
      <c r="A4" s="4" t="s">
        <v>400</v>
      </c>
      <c r="B4" s="7" t="n">
        <v>482</v>
      </c>
    </row>
    <row r="5" spans="1:3">
      <c r="A5" s="4" t="s">
        <v>401</v>
      </c>
      <c r="B5" s="5" t="n">
        <v>473</v>
      </c>
    </row>
    <row r="6" spans="1:3">
      <c r="A6" s="4" t="s">
        <v>402</v>
      </c>
      <c r="B6" s="5" t="n">
        <v>448</v>
      </c>
    </row>
    <row r="7" spans="1:3">
      <c r="A7" s="4" t="s">
        <v>403</v>
      </c>
      <c r="B7" s="5" t="n">
        <v>447</v>
      </c>
    </row>
    <row r="8" spans="1:3">
      <c r="A8" s="4" t="s">
        <v>404</v>
      </c>
      <c r="B8" s="5" t="n">
        <v>223</v>
      </c>
    </row>
    <row r="9" spans="1:3">
      <c r="A9" s="4" t="s">
        <v>405</v>
      </c>
      <c r="B9" s="5" t="n">
        <v>444</v>
      </c>
    </row>
    <row r="10" spans="1:3">
      <c r="A10" s="4" t="s">
        <v>406</v>
      </c>
      <c r="B10" s="7" t="n">
        <v>500</v>
      </c>
      <c r="C10" s="7" t="n">
        <v>-500</v>
      </c>
    </row>
    <row r="11" spans="1:3">
      <c r="A11" s="4" t="s">
        <v>407</v>
      </c>
    </row>
    <row r="12" spans="1:3">
      <c r="A12" s="3" t="s">
        <v>399</v>
      </c>
    </row>
    <row r="13" spans="1:3">
      <c r="A13" s="4" t="s">
        <v>406</v>
      </c>
      <c r="C13" s="7"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08</v>
      </c>
      <c r="B1" s="2" t="s">
        <v>1</v>
      </c>
    </row>
    <row r="2" spans="1:2">
      <c r="B2" s="2" t="s">
        <v>409</v>
      </c>
    </row>
    <row r="3" spans="1:2">
      <c r="A3" s="3" t="s">
        <v>152</v>
      </c>
    </row>
    <row r="4" spans="1:2">
      <c r="A4" s="4" t="s">
        <v>410</v>
      </c>
      <c r="B4" s="7" t="n">
        <v>163755</v>
      </c>
    </row>
    <row r="5" spans="1:2">
      <c r="A5" s="4" t="s">
        <v>411</v>
      </c>
      <c r="B5" s="5" t="n">
        <v>600</v>
      </c>
    </row>
    <row r="6" spans="1:2">
      <c r="A6" s="4" t="s">
        <v>412</v>
      </c>
      <c r="B6" s="5" t="n">
        <v>0</v>
      </c>
    </row>
    <row r="7" spans="1:2">
      <c r="A7" s="4" t="s">
        <v>413</v>
      </c>
      <c r="B7" s="5" t="n">
        <v>164355</v>
      </c>
    </row>
    <row r="8" spans="1:2">
      <c r="A8" s="4" t="s">
        <v>414</v>
      </c>
      <c r="B8" s="5" t="n">
        <v>-38240</v>
      </c>
    </row>
    <row r="9" spans="1:2">
      <c r="A9" s="4" t="s">
        <v>415</v>
      </c>
      <c r="B9" s="5" t="n">
        <v>0</v>
      </c>
    </row>
    <row r="10" spans="1:2">
      <c r="A10" s="4" t="s">
        <v>416</v>
      </c>
      <c r="B10" s="5" t="n">
        <v>0</v>
      </c>
    </row>
    <row r="11" spans="1:2">
      <c r="A11" s="4" t="s">
        <v>417</v>
      </c>
      <c r="B11" s="5" t="n">
        <v>-38240</v>
      </c>
    </row>
    <row r="12" spans="1:2">
      <c r="A12" s="4" t="s">
        <v>418</v>
      </c>
      <c r="B12" s="5" t="n">
        <v>125515</v>
      </c>
    </row>
    <row r="13" spans="1:2">
      <c r="A13" s="4" t="s">
        <v>419</v>
      </c>
      <c r="B13" s="5" t="n">
        <v>600</v>
      </c>
    </row>
    <row r="14" spans="1:2">
      <c r="A14" s="4" t="s">
        <v>420</v>
      </c>
      <c r="B14" s="5" t="n">
        <v>0</v>
      </c>
    </row>
    <row r="15" spans="1:2">
      <c r="A15" s="4" t="s">
        <v>421</v>
      </c>
      <c r="B15" s="7" t="n">
        <v>1261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22</v>
      </c>
      <c r="B1" s="2" t="s">
        <v>79</v>
      </c>
      <c r="D1" s="2" t="s">
        <v>1</v>
      </c>
    </row>
    <row r="2" spans="1:5">
      <c r="B2" s="2" t="s">
        <v>2</v>
      </c>
      <c r="C2" s="2" t="s">
        <v>80</v>
      </c>
      <c r="D2" s="2" t="s">
        <v>2</v>
      </c>
      <c r="E2" s="2" t="s">
        <v>80</v>
      </c>
    </row>
    <row r="3" spans="1:5">
      <c r="A3" s="3" t="s">
        <v>166</v>
      </c>
    </row>
    <row r="4" spans="1:5">
      <c r="A4" s="4" t="s">
        <v>423</v>
      </c>
      <c r="B4" s="5" t="n">
        <v>3</v>
      </c>
      <c r="C4" s="5" t="n">
        <v>0</v>
      </c>
      <c r="D4" s="5" t="n">
        <v>6</v>
      </c>
      <c r="E4"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4986</v>
      </c>
      <c r="C4" s="7" t="n">
        <v>115116</v>
      </c>
      <c r="D4" s="7" t="n">
        <v>246342</v>
      </c>
      <c r="E4" s="7" t="n">
        <v>212687</v>
      </c>
    </row>
    <row r="5" spans="1:5">
      <c r="A5" s="4" t="s">
        <v>83</v>
      </c>
      <c r="B5" s="5" t="n">
        <v>84113</v>
      </c>
      <c r="C5" s="5" t="n">
        <v>67871</v>
      </c>
      <c r="D5" s="5" t="n">
        <v>157091</v>
      </c>
      <c r="E5" s="5" t="n">
        <v>129223</v>
      </c>
    </row>
    <row r="6" spans="1:5">
      <c r="A6" s="4" t="s">
        <v>84</v>
      </c>
      <c r="B6" s="5" t="n">
        <v>219099</v>
      </c>
      <c r="C6" s="5" t="n">
        <v>182987</v>
      </c>
      <c r="D6" s="5" t="n">
        <v>403433</v>
      </c>
      <c r="E6" s="5" t="n">
        <v>341910</v>
      </c>
    </row>
    <row r="7" spans="1:5">
      <c r="A7" s="3" t="s">
        <v>85</v>
      </c>
    </row>
    <row r="8" spans="1:5">
      <c r="A8" s="4" t="s">
        <v>86</v>
      </c>
      <c r="B8" s="5" t="n">
        <v>79288</v>
      </c>
      <c r="C8" s="5" t="n">
        <v>64434</v>
      </c>
      <c r="D8" s="5" t="n">
        <v>140971</v>
      </c>
      <c r="E8" s="5" t="n">
        <v>117323</v>
      </c>
    </row>
    <row r="9" spans="1:5">
      <c r="A9" s="4" t="s">
        <v>87</v>
      </c>
      <c r="B9" s="5" t="n">
        <v>9728</v>
      </c>
      <c r="C9" s="5" t="n">
        <v>7977</v>
      </c>
      <c r="D9" s="5" t="n">
        <v>17750</v>
      </c>
      <c r="E9" s="5" t="n">
        <v>15096</v>
      </c>
    </row>
    <row r="10" spans="1:5">
      <c r="A10" s="4" t="s">
        <v>88</v>
      </c>
      <c r="B10" s="5" t="n">
        <v>26069</v>
      </c>
      <c r="C10" s="5" t="n">
        <v>23487</v>
      </c>
      <c r="D10" s="5" t="n">
        <v>49783</v>
      </c>
      <c r="E10" s="5" t="n">
        <v>45021</v>
      </c>
    </row>
    <row r="11" spans="1:5">
      <c r="A11" s="4" t="s">
        <v>89</v>
      </c>
      <c r="B11" s="5" t="n">
        <v>23899</v>
      </c>
      <c r="C11" s="5" t="n">
        <v>20954</v>
      </c>
      <c r="D11" s="5" t="n">
        <v>47334</v>
      </c>
      <c r="E11" s="5" t="n">
        <v>41315</v>
      </c>
    </row>
    <row r="12" spans="1:5">
      <c r="A12" s="4" t="s">
        <v>90</v>
      </c>
      <c r="B12" s="5" t="n">
        <v>33082</v>
      </c>
      <c r="C12" s="5" t="n">
        <v>28545</v>
      </c>
      <c r="D12" s="5" t="n">
        <v>65111</v>
      </c>
      <c r="E12" s="5" t="n">
        <v>57927</v>
      </c>
    </row>
    <row r="13" spans="1:5">
      <c r="A13" s="4" t="s">
        <v>91</v>
      </c>
      <c r="B13" s="5" t="n">
        <v>8211</v>
      </c>
      <c r="C13" s="5" t="n">
        <v>6528</v>
      </c>
      <c r="D13" s="5" t="n">
        <v>18238</v>
      </c>
      <c r="E13" s="5" t="n">
        <v>14026</v>
      </c>
    </row>
    <row r="14" spans="1:5">
      <c r="A14" s="4" t="s">
        <v>92</v>
      </c>
      <c r="B14" s="5" t="n">
        <v>13747</v>
      </c>
      <c r="C14" s="5" t="n">
        <v>11927</v>
      </c>
      <c r="D14" s="5" t="n">
        <v>26834</v>
      </c>
      <c r="E14" s="5" t="n">
        <v>23698</v>
      </c>
    </row>
    <row r="15" spans="1:5">
      <c r="A15" s="4" t="s">
        <v>93</v>
      </c>
      <c r="B15" s="5" t="n">
        <v>-2293</v>
      </c>
      <c r="C15" s="5" t="n">
        <v>395</v>
      </c>
      <c r="D15" s="5" t="n">
        <v>-3324</v>
      </c>
      <c r="E15" s="5" t="n">
        <v>328</v>
      </c>
    </row>
    <row r="16" spans="1:5">
      <c r="A16" s="4" t="s">
        <v>94</v>
      </c>
      <c r="B16" s="5" t="n">
        <v>481</v>
      </c>
      <c r="D16" s="5" t="n">
        <v>1870</v>
      </c>
      <c r="E16" s="5" t="n">
        <v>358</v>
      </c>
    </row>
    <row r="17" spans="1:5">
      <c r="A17" s="4" t="s">
        <v>95</v>
      </c>
      <c r="B17" s="5" t="n">
        <v>192212</v>
      </c>
      <c r="C17" s="5" t="n">
        <v>164247</v>
      </c>
      <c r="D17" s="5" t="n">
        <v>364567</v>
      </c>
      <c r="E17" s="5" t="n">
        <v>315092</v>
      </c>
    </row>
    <row r="18" spans="1:5">
      <c r="A18" s="4" t="s">
        <v>96</v>
      </c>
      <c r="B18" s="5" t="n">
        <v>26887</v>
      </c>
      <c r="C18" s="5" t="n">
        <v>18740</v>
      </c>
      <c r="D18" s="5" t="n">
        <v>38866</v>
      </c>
      <c r="E18" s="5" t="n">
        <v>26818</v>
      </c>
    </row>
    <row r="19" spans="1:5">
      <c r="A19" s="4" t="s">
        <v>97</v>
      </c>
      <c r="B19" s="5" t="n">
        <v>12639</v>
      </c>
      <c r="C19" s="5" t="n">
        <v>13000</v>
      </c>
      <c r="D19" s="5" t="n">
        <v>25308</v>
      </c>
      <c r="E19" s="5" t="n">
        <v>26116</v>
      </c>
    </row>
    <row r="20" spans="1:5">
      <c r="A20" s="4" t="s">
        <v>98</v>
      </c>
      <c r="B20" s="5" t="n">
        <v>17550</v>
      </c>
      <c r="D20" s="5" t="n">
        <v>17550</v>
      </c>
    </row>
    <row r="21" spans="1:5">
      <c r="A21" s="4" t="s">
        <v>99</v>
      </c>
      <c r="B21" s="5" t="n">
        <v>-3302</v>
      </c>
      <c r="C21" s="5" t="n">
        <v>5740</v>
      </c>
      <c r="D21" s="5" t="n">
        <v>-3992</v>
      </c>
      <c r="E21" s="5" t="n">
        <v>702</v>
      </c>
    </row>
    <row r="22" spans="1:5">
      <c r="A22" s="4" t="s">
        <v>100</v>
      </c>
      <c r="B22" s="5" t="n">
        <v>-1281</v>
      </c>
      <c r="C22" s="5" t="n">
        <v>2392</v>
      </c>
      <c r="D22" s="5" t="n">
        <v>-1014</v>
      </c>
      <c r="E22" s="5" t="n">
        <v>382</v>
      </c>
    </row>
    <row r="23" spans="1:5">
      <c r="A23" s="4" t="s">
        <v>101</v>
      </c>
      <c r="B23" s="5" t="n">
        <v>576</v>
      </c>
      <c r="C23" s="5" t="n">
        <v>-126</v>
      </c>
      <c r="D23" s="5" t="n">
        <v>1924</v>
      </c>
      <c r="E23" s="5" t="n">
        <v>-210</v>
      </c>
    </row>
    <row r="24" spans="1:5">
      <c r="A24" s="4" t="s">
        <v>102</v>
      </c>
      <c r="B24" s="5" t="n">
        <v>-1445</v>
      </c>
      <c r="C24" s="5" t="n">
        <v>3222</v>
      </c>
      <c r="D24" s="5" t="n">
        <v>-1054</v>
      </c>
      <c r="E24" s="5" t="n">
        <v>110</v>
      </c>
    </row>
    <row r="25" spans="1:5">
      <c r="A25" s="4" t="s">
        <v>103</v>
      </c>
      <c r="E25" s="5" t="n">
        <v>-52</v>
      </c>
    </row>
    <row r="26" spans="1:5">
      <c r="A26" s="4" t="s">
        <v>104</v>
      </c>
      <c r="B26" s="7" t="n">
        <v>-1445</v>
      </c>
      <c r="C26" s="7" t="n">
        <v>3222</v>
      </c>
      <c r="D26" s="7" t="n">
        <v>-1054</v>
      </c>
      <c r="E26" s="7" t="n">
        <v>58</v>
      </c>
    </row>
    <row r="27" spans="1:5">
      <c r="A27" s="3" t="s">
        <v>105</v>
      </c>
    </row>
    <row r="28" spans="1:5">
      <c r="A28" s="4" t="s">
        <v>106</v>
      </c>
      <c r="B28" s="5" t="n">
        <v>24464</v>
      </c>
      <c r="C28" s="5" t="n">
        <v>22872</v>
      </c>
      <c r="D28" s="5" t="n">
        <v>24393</v>
      </c>
      <c r="E28" s="5" t="n">
        <v>22847</v>
      </c>
    </row>
    <row r="29" spans="1:5">
      <c r="A29" s="4" t="s">
        <v>107</v>
      </c>
      <c r="B29" s="5" t="n">
        <v>24464</v>
      </c>
      <c r="C29" s="5" t="n">
        <v>23483</v>
      </c>
      <c r="D29" s="5" t="n">
        <v>24393</v>
      </c>
      <c r="E29" s="5" t="n">
        <v>23463</v>
      </c>
    </row>
    <row r="30" spans="1:5">
      <c r="A30" s="4" t="s">
        <v>108</v>
      </c>
      <c r="B30" s="8" t="n">
        <v>-0.06</v>
      </c>
      <c r="C30" s="8" t="n">
        <v>0.14</v>
      </c>
      <c r="D30"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79</v>
      </c>
      <c r="D1" s="2" t="s">
        <v>1</v>
      </c>
    </row>
    <row r="2" spans="1:5">
      <c r="B2" s="2" t="s">
        <v>2</v>
      </c>
      <c r="C2" s="2" t="s">
        <v>80</v>
      </c>
      <c r="D2" s="2" t="s">
        <v>2</v>
      </c>
      <c r="E2" s="2" t="s">
        <v>80</v>
      </c>
    </row>
    <row r="3" spans="1:5">
      <c r="A3" s="3" t="s">
        <v>166</v>
      </c>
    </row>
    <row r="4" spans="1:5">
      <c r="A4" s="4" t="s">
        <v>425</v>
      </c>
      <c r="E4" s="7" t="n">
        <v>1</v>
      </c>
    </row>
    <row r="5" spans="1:5">
      <c r="A5" s="4" t="s">
        <v>426</v>
      </c>
      <c r="E5" s="5" t="n">
        <v>-86</v>
      </c>
    </row>
    <row r="6" spans="1:5">
      <c r="A6" s="4" t="s">
        <v>427</v>
      </c>
      <c r="E6" s="5" t="n">
        <v>34</v>
      </c>
    </row>
    <row r="7" spans="1:5">
      <c r="A7" s="4" t="s">
        <v>428</v>
      </c>
      <c r="B7" s="7" t="n">
        <v>0</v>
      </c>
      <c r="C7" s="7" t="n">
        <v>0</v>
      </c>
      <c r="D7" s="7" t="n">
        <v>0</v>
      </c>
      <c r="E7" s="5" t="n">
        <v>0</v>
      </c>
    </row>
    <row r="8" spans="1:5">
      <c r="A8" s="4" t="s">
        <v>429</v>
      </c>
      <c r="B8" s="7" t="n">
        <v>0</v>
      </c>
      <c r="C8" s="7" t="n">
        <v>0</v>
      </c>
      <c r="D8" s="7" t="n">
        <v>0</v>
      </c>
      <c r="E8" s="5" t="n">
        <v>0</v>
      </c>
    </row>
    <row r="9" spans="1:5">
      <c r="A9" s="4" t="s">
        <v>430</v>
      </c>
      <c r="E9" s="7" t="n">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79</v>
      </c>
      <c r="D1" s="2" t="s">
        <v>1</v>
      </c>
    </row>
    <row r="2" spans="1:5">
      <c r="B2" s="2" t="s">
        <v>2</v>
      </c>
      <c r="C2" s="2" t="s">
        <v>80</v>
      </c>
      <c r="D2" s="2" t="s">
        <v>2</v>
      </c>
      <c r="E2" s="2" t="s">
        <v>80</v>
      </c>
    </row>
    <row r="3" spans="1:5">
      <c r="A3" s="3" t="s">
        <v>432</v>
      </c>
    </row>
    <row r="4" spans="1:5">
      <c r="A4" s="4" t="s">
        <v>433</v>
      </c>
      <c r="B4" s="5" t="n">
        <v>399</v>
      </c>
      <c r="D4" s="5" t="n">
        <v>433</v>
      </c>
    </row>
    <row r="5" spans="1:5">
      <c r="A5" s="4" t="s">
        <v>434</v>
      </c>
    </row>
    <row r="6" spans="1:5">
      <c r="A6" s="3" t="s">
        <v>432</v>
      </c>
    </row>
    <row r="7" spans="1:5">
      <c r="A7" s="4" t="s">
        <v>433</v>
      </c>
      <c r="B7" s="5" t="n">
        <v>0</v>
      </c>
      <c r="C7" s="5" t="n">
        <v>7</v>
      </c>
      <c r="D7" s="5" t="n">
        <v>0</v>
      </c>
      <c r="E7" s="5" t="n">
        <v>2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79</v>
      </c>
      <c r="D1" s="2" t="s">
        <v>1</v>
      </c>
    </row>
    <row r="2" spans="1:5">
      <c r="B2" s="2" t="s">
        <v>2</v>
      </c>
      <c r="C2" s="2" t="s">
        <v>80</v>
      </c>
      <c r="D2" s="2" t="s">
        <v>2</v>
      </c>
      <c r="E2" s="2" t="s">
        <v>80</v>
      </c>
    </row>
    <row r="3" spans="1:5">
      <c r="A3" s="3" t="s">
        <v>436</v>
      </c>
    </row>
    <row r="4" spans="1:5">
      <c r="A4" s="4" t="s">
        <v>104</v>
      </c>
      <c r="B4" s="7" t="n">
        <v>-1445</v>
      </c>
      <c r="C4" s="7" t="n">
        <v>3222</v>
      </c>
      <c r="D4" s="7" t="n">
        <v>-1054</v>
      </c>
      <c r="E4" s="7" t="n">
        <v>58</v>
      </c>
    </row>
    <row r="5" spans="1:5">
      <c r="A5" s="3" t="s">
        <v>437</v>
      </c>
    </row>
    <row r="6" spans="1:5">
      <c r="A6" s="4" t="s">
        <v>438</v>
      </c>
      <c r="B6" s="5" t="n">
        <v>24531</v>
      </c>
      <c r="C6" s="5" t="n">
        <v>23021</v>
      </c>
      <c r="D6" s="5" t="n">
        <v>24498</v>
      </c>
      <c r="E6" s="5" t="n">
        <v>23046</v>
      </c>
    </row>
    <row r="7" spans="1:5">
      <c r="A7" s="4" t="s">
        <v>439</v>
      </c>
      <c r="B7" s="5" t="n">
        <v>-67</v>
      </c>
      <c r="C7" s="5" t="n">
        <v>-149</v>
      </c>
      <c r="D7" s="5" t="n">
        <v>-105</v>
      </c>
      <c r="E7" s="5" t="n">
        <v>-199</v>
      </c>
    </row>
    <row r="8" spans="1:5">
      <c r="A8" s="4" t="s">
        <v>440</v>
      </c>
      <c r="B8" s="5" t="n">
        <v>24464</v>
      </c>
      <c r="C8" s="5" t="n">
        <v>22872</v>
      </c>
      <c r="D8" s="5" t="n">
        <v>24393</v>
      </c>
      <c r="E8" s="5" t="n">
        <v>22847</v>
      </c>
    </row>
    <row r="9" spans="1:5">
      <c r="A9" s="3" t="s">
        <v>441</v>
      </c>
    </row>
    <row r="10" spans="1:5">
      <c r="A10" s="4" t="s">
        <v>442</v>
      </c>
      <c r="C10" s="5" t="n">
        <v>332</v>
      </c>
      <c r="E10" s="5" t="n">
        <v>326</v>
      </c>
    </row>
    <row r="11" spans="1:5">
      <c r="A11" s="4" t="s">
        <v>443</v>
      </c>
      <c r="C11" s="5" t="n">
        <v>279</v>
      </c>
      <c r="E11" s="5" t="n">
        <v>290</v>
      </c>
    </row>
    <row r="12" spans="1:5">
      <c r="A12" s="4" t="s">
        <v>444</v>
      </c>
      <c r="C12" s="5" t="n">
        <v>611</v>
      </c>
      <c r="E12" s="5" t="n">
        <v>616</v>
      </c>
    </row>
    <row r="13" spans="1:5">
      <c r="A13" s="3" t="s">
        <v>445</v>
      </c>
    </row>
    <row r="14" spans="1:5">
      <c r="A14" s="4" t="s">
        <v>446</v>
      </c>
      <c r="B14" s="5" t="n">
        <v>24464</v>
      </c>
      <c r="C14" s="5" t="n">
        <v>23483</v>
      </c>
      <c r="D14" s="5" t="n">
        <v>24393</v>
      </c>
      <c r="E14" s="5" t="n">
        <v>23463</v>
      </c>
    </row>
    <row r="15" spans="1:5">
      <c r="A15" s="4" t="s">
        <v>447</v>
      </c>
      <c r="B15" s="8" t="n">
        <v>-0.06</v>
      </c>
      <c r="C15" s="8" t="n">
        <v>0.14</v>
      </c>
      <c r="D15" s="8" t="n">
        <v>-0.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448</v>
      </c>
      <c r="B1" s="2" t="s">
        <v>449</v>
      </c>
      <c r="C1" s="2" t="s">
        <v>450</v>
      </c>
      <c r="D1" s="2" t="s">
        <v>451</v>
      </c>
      <c r="E1" s="2" t="s">
        <v>2</v>
      </c>
      <c r="F1" s="2" t="s">
        <v>80</v>
      </c>
      <c r="G1" s="2" t="s">
        <v>2</v>
      </c>
      <c r="H1" s="2" t="s">
        <v>80</v>
      </c>
      <c r="I1" s="2" t="s">
        <v>25</v>
      </c>
    </row>
    <row r="2" spans="1:9">
      <c r="A2" s="3" t="s">
        <v>452</v>
      </c>
    </row>
    <row r="3" spans="1:9">
      <c r="A3" s="4" t="s">
        <v>453</v>
      </c>
      <c r="E3" s="7" t="n">
        <v>6040</v>
      </c>
      <c r="G3" s="7" t="n">
        <v>6040</v>
      </c>
      <c r="I3" s="7" t="n">
        <v>5079</v>
      </c>
    </row>
    <row r="4" spans="1:9">
      <c r="A4" s="4" t="s">
        <v>83</v>
      </c>
      <c r="E4" s="5" t="n">
        <v>84113</v>
      </c>
      <c r="F4" s="7" t="n">
        <v>67871</v>
      </c>
      <c r="G4" s="5" t="n">
        <v>157091</v>
      </c>
      <c r="H4" s="7" t="n">
        <v>129223</v>
      </c>
    </row>
    <row r="5" spans="1:9">
      <c r="A5" s="4" t="s">
        <v>29</v>
      </c>
      <c r="E5" s="5" t="n">
        <v>12371</v>
      </c>
      <c r="G5" s="5" t="n">
        <v>12371</v>
      </c>
      <c r="I5" s="7" t="n">
        <v>18635</v>
      </c>
    </row>
    <row r="6" spans="1:9">
      <c r="A6" s="4" t="s">
        <v>454</v>
      </c>
    </row>
    <row r="7" spans="1:9">
      <c r="A7" s="3" t="s">
        <v>452</v>
      </c>
    </row>
    <row r="8" spans="1:9">
      <c r="A8" s="4" t="s">
        <v>455</v>
      </c>
      <c r="B8" s="4" t="s">
        <v>456</v>
      </c>
    </row>
    <row r="9" spans="1:9">
      <c r="A9" s="4" t="s">
        <v>457</v>
      </c>
      <c r="B9" s="7" t="n">
        <v>85000</v>
      </c>
      <c r="E9" s="7" t="n">
        <v>88000</v>
      </c>
      <c r="G9" s="7" t="n">
        <v>88000</v>
      </c>
    </row>
    <row r="10" spans="1:9">
      <c r="A10" s="4" t="s">
        <v>458</v>
      </c>
      <c r="G10" s="4" t="s">
        <v>258</v>
      </c>
    </row>
    <row r="11" spans="1:9">
      <c r="A11" s="4" t="s">
        <v>459</v>
      </c>
      <c r="G11" s="4" t="s">
        <v>460</v>
      </c>
    </row>
    <row r="12" spans="1:9">
      <c r="A12" s="4" t="s">
        <v>461</v>
      </c>
    </row>
    <row r="13" spans="1:9">
      <c r="A13" s="3" t="s">
        <v>452</v>
      </c>
    </row>
    <row r="14" spans="1:9">
      <c r="A14" s="4" t="s">
        <v>462</v>
      </c>
      <c r="G14" s="4" t="s">
        <v>463</v>
      </c>
    </row>
    <row r="15" spans="1:9">
      <c r="A15" s="4" t="s">
        <v>464</v>
      </c>
      <c r="G15" s="4" t="s">
        <v>465</v>
      </c>
    </row>
    <row r="16" spans="1:9">
      <c r="A16" s="4" t="s">
        <v>466</v>
      </c>
      <c r="G16" s="4" t="s">
        <v>467</v>
      </c>
    </row>
    <row r="17" spans="1:9">
      <c r="A17" s="4" t="s">
        <v>468</v>
      </c>
      <c r="D17" s="7" t="n">
        <v>30000</v>
      </c>
    </row>
    <row r="18" spans="1:9">
      <c r="A18" s="4" t="s">
        <v>469</v>
      </c>
      <c r="B18" s="5" t="n">
        <v>6555</v>
      </c>
    </row>
    <row r="19" spans="1:9">
      <c r="A19" s="4" t="s">
        <v>470</v>
      </c>
      <c r="E19" s="4" t="s">
        <v>244</v>
      </c>
      <c r="G19" s="4" t="s">
        <v>244</v>
      </c>
      <c r="I19" s="4" t="s">
        <v>244</v>
      </c>
    </row>
    <row r="20" spans="1:9">
      <c r="A20" s="4" t="s">
        <v>471</v>
      </c>
      <c r="B20" s="5" t="n">
        <v>30000</v>
      </c>
    </row>
    <row r="21" spans="1:9">
      <c r="A21" s="4" t="s">
        <v>472</v>
      </c>
      <c r="B21" s="7" t="n">
        <v>36555</v>
      </c>
    </row>
    <row r="22" spans="1:9">
      <c r="A22" s="4" t="s">
        <v>83</v>
      </c>
      <c r="E22" s="7" t="n">
        <v>2874</v>
      </c>
      <c r="F22" s="5" t="n">
        <v>2784</v>
      </c>
      <c r="G22" s="7" t="n">
        <v>5401</v>
      </c>
      <c r="H22" s="5" t="n">
        <v>5563</v>
      </c>
    </row>
    <row r="23" spans="1:9">
      <c r="A23" s="4" t="s">
        <v>473</v>
      </c>
      <c r="E23" s="5" t="n">
        <v>507</v>
      </c>
      <c r="F23" s="7" t="n">
        <v>491</v>
      </c>
      <c r="G23" s="5" t="n">
        <v>953</v>
      </c>
      <c r="H23" s="7" t="n">
        <v>982</v>
      </c>
    </row>
    <row r="24" spans="1:9">
      <c r="A24" s="4" t="s">
        <v>29</v>
      </c>
      <c r="E24" s="5" t="n">
        <v>2395</v>
      </c>
      <c r="G24" s="5" t="n">
        <v>2395</v>
      </c>
      <c r="I24" s="7" t="n">
        <v>2383</v>
      </c>
    </row>
    <row r="25" spans="1:9">
      <c r="A25" s="4" t="s">
        <v>474</v>
      </c>
    </row>
    <row r="26" spans="1:9">
      <c r="A26" s="3" t="s">
        <v>452</v>
      </c>
    </row>
    <row r="27" spans="1:9">
      <c r="A27" s="4" t="s">
        <v>453</v>
      </c>
      <c r="E27" s="7" t="n">
        <v>4939</v>
      </c>
      <c r="G27" s="7" t="n">
        <v>4939</v>
      </c>
      <c r="I27" s="7" t="n">
        <v>4195</v>
      </c>
    </row>
    <row r="28" spans="1:9">
      <c r="A28" s="4" t="s">
        <v>475</v>
      </c>
    </row>
    <row r="29" spans="1:9">
      <c r="A29" s="3" t="s">
        <v>452</v>
      </c>
    </row>
    <row r="30" spans="1:9">
      <c r="A30" s="4" t="s">
        <v>476</v>
      </c>
      <c r="E30" s="4" t="s">
        <v>456</v>
      </c>
      <c r="G30" s="4" t="s">
        <v>456</v>
      </c>
    </row>
    <row r="31" spans="1:9">
      <c r="A31" s="4" t="s">
        <v>453</v>
      </c>
      <c r="E31" s="7" t="n">
        <v>4939</v>
      </c>
      <c r="G31" s="7" t="n">
        <v>4939</v>
      </c>
    </row>
    <row r="32" spans="1:9">
      <c r="A32" s="4" t="s">
        <v>477</v>
      </c>
    </row>
    <row r="33" spans="1:9">
      <c r="A33" s="3" t="s">
        <v>452</v>
      </c>
    </row>
    <row r="34" spans="1:9">
      <c r="A34" s="4" t="s">
        <v>478</v>
      </c>
      <c r="C34" s="7" t="n">
        <v>718</v>
      </c>
    </row>
    <row r="35" spans="1:9">
      <c r="A35" s="4" t="s">
        <v>479</v>
      </c>
    </row>
    <row r="36" spans="1:9">
      <c r="A36" s="3" t="s">
        <v>452</v>
      </c>
    </row>
    <row r="37" spans="1:9">
      <c r="A37" s="4" t="s">
        <v>455</v>
      </c>
      <c r="C37" s="4" t="s">
        <v>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81</v>
      </c>
      <c r="B1" s="2" t="s">
        <v>1</v>
      </c>
    </row>
    <row r="2" spans="1:2">
      <c r="B2" s="2" t="s">
        <v>409</v>
      </c>
    </row>
    <row r="3" spans="1:2">
      <c r="A3" s="3" t="s">
        <v>482</v>
      </c>
    </row>
    <row r="4" spans="1:2">
      <c r="A4" s="4" t="s">
        <v>483</v>
      </c>
      <c r="B4" s="7" t="n">
        <v>5079</v>
      </c>
    </row>
    <row r="5" spans="1:2">
      <c r="A5" s="4" t="s">
        <v>484</v>
      </c>
      <c r="B5" s="5" t="n">
        <v>6040</v>
      </c>
    </row>
    <row r="6" spans="1:2">
      <c r="A6" s="4" t="s">
        <v>474</v>
      </c>
    </row>
    <row r="7" spans="1:2">
      <c r="A7" s="3" t="s">
        <v>482</v>
      </c>
    </row>
    <row r="8" spans="1:2">
      <c r="A8" s="4" t="s">
        <v>483</v>
      </c>
      <c r="B8" s="5" t="n">
        <v>4195</v>
      </c>
    </row>
    <row r="9" spans="1:2">
      <c r="A9" s="4" t="s">
        <v>485</v>
      </c>
      <c r="B9" s="5" t="n">
        <v>744</v>
      </c>
    </row>
    <row r="10" spans="1:2">
      <c r="A10" s="4" t="s">
        <v>484</v>
      </c>
      <c r="B10" s="5" t="n">
        <v>4939</v>
      </c>
    </row>
    <row r="11" spans="1:2">
      <c r="A11" s="3" t="s">
        <v>52</v>
      </c>
    </row>
    <row r="12" spans="1:2">
      <c r="A12" s="4" t="s">
        <v>483</v>
      </c>
      <c r="B12" s="5" t="n">
        <v>31827</v>
      </c>
    </row>
    <row r="13" spans="1:2">
      <c r="A13" s="4" t="s">
        <v>486</v>
      </c>
      <c r="B13" s="5" t="n">
        <v>-473</v>
      </c>
    </row>
    <row r="14" spans="1:2">
      <c r="A14" s="4" t="s">
        <v>487</v>
      </c>
      <c r="B14" s="5" t="n">
        <v>-106</v>
      </c>
    </row>
    <row r="15" spans="1:2">
      <c r="A15" s="4" t="s">
        <v>484</v>
      </c>
      <c r="B15" s="7" t="n">
        <v>31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9</v>
      </c>
      <c r="D1" s="2" t="s">
        <v>1</v>
      </c>
    </row>
    <row r="2" spans="1:5">
      <c r="B2" s="2" t="s">
        <v>2</v>
      </c>
      <c r="C2" s="2" t="s">
        <v>80</v>
      </c>
      <c r="D2" s="2" t="s">
        <v>2</v>
      </c>
      <c r="E2" s="2" t="s">
        <v>80</v>
      </c>
    </row>
    <row r="3" spans="1:5">
      <c r="A3" s="3" t="s">
        <v>489</v>
      </c>
    </row>
    <row r="4" spans="1:5">
      <c r="A4" s="4" t="s">
        <v>490</v>
      </c>
      <c r="B4" s="7" t="n">
        <v>49907</v>
      </c>
      <c r="D4" s="7" t="n">
        <v>49907</v>
      </c>
    </row>
    <row r="5" spans="1:5">
      <c r="A5" s="4" t="s">
        <v>491</v>
      </c>
      <c r="B5" s="5" t="n">
        <v>123019</v>
      </c>
      <c r="D5" s="5" t="n">
        <v>123019</v>
      </c>
    </row>
    <row r="6" spans="1:5">
      <c r="A6" s="4" t="s">
        <v>48</v>
      </c>
      <c r="B6" s="5" t="n">
        <v>172926</v>
      </c>
      <c r="D6" s="5" t="n">
        <v>172926</v>
      </c>
    </row>
    <row r="7" spans="1:5">
      <c r="A7" s="3" t="s">
        <v>492</v>
      </c>
    </row>
    <row r="8" spans="1:5">
      <c r="A8" s="4" t="s">
        <v>493</v>
      </c>
      <c r="B8" s="5" t="n">
        <v>37442</v>
      </c>
      <c r="D8" s="5" t="n">
        <v>37442</v>
      </c>
    </row>
    <row r="9" spans="1:5">
      <c r="A9" s="4" t="s">
        <v>494</v>
      </c>
      <c r="B9" s="5" t="n">
        <v>61913</v>
      </c>
      <c r="D9" s="5" t="n">
        <v>61913</v>
      </c>
    </row>
    <row r="10" spans="1:5">
      <c r="A10" s="4" t="s">
        <v>495</v>
      </c>
      <c r="B10" s="5" t="n">
        <v>99355</v>
      </c>
      <c r="D10" s="5" t="n">
        <v>99355</v>
      </c>
    </row>
    <row r="11" spans="1:5">
      <c r="A11" s="3" t="s">
        <v>496</v>
      </c>
    </row>
    <row r="12" spans="1:5">
      <c r="A12" s="4" t="s">
        <v>497</v>
      </c>
      <c r="B12" s="5" t="n">
        <v>39912</v>
      </c>
      <c r="C12" s="7" t="n">
        <v>36243</v>
      </c>
      <c r="D12" s="5" t="n">
        <v>63525</v>
      </c>
      <c r="E12" s="7" t="n">
        <v>67718</v>
      </c>
    </row>
    <row r="13" spans="1:5">
      <c r="A13" s="4" t="s">
        <v>498</v>
      </c>
      <c r="B13" s="5" t="n">
        <v>1709</v>
      </c>
      <c r="C13" s="5" t="n">
        <v>-5609</v>
      </c>
      <c r="D13" s="5" t="n">
        <v>-6629</v>
      </c>
      <c r="E13" s="5" t="n">
        <v>-13429</v>
      </c>
    </row>
    <row r="14" spans="1:5">
      <c r="A14" s="4" t="s">
        <v>499</v>
      </c>
      <c r="B14" s="5" t="n">
        <v>83</v>
      </c>
      <c r="C14" s="5" t="n">
        <v>-3592</v>
      </c>
      <c r="D14" s="5" t="n">
        <v>6393</v>
      </c>
      <c r="E14" s="5" t="n">
        <v>-8675</v>
      </c>
    </row>
    <row r="15" spans="1:5">
      <c r="A15" s="4" t="s">
        <v>500</v>
      </c>
      <c r="B15" s="7" t="n">
        <v>83</v>
      </c>
      <c r="C15" s="7" t="n">
        <v>-3592</v>
      </c>
      <c r="D15" s="7" t="n">
        <v>6393</v>
      </c>
      <c r="E15" s="7" t="n">
        <v>-86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79</v>
      </c>
      <c r="D1" s="2" t="s">
        <v>1</v>
      </c>
    </row>
    <row r="2" spans="1:5">
      <c r="B2" s="2" t="s">
        <v>2</v>
      </c>
      <c r="C2" s="2" t="s">
        <v>80</v>
      </c>
      <c r="D2" s="2" t="s">
        <v>2</v>
      </c>
      <c r="E2" s="2" t="s">
        <v>80</v>
      </c>
    </row>
    <row r="3" spans="1:5">
      <c r="A3" s="3" t="s">
        <v>452</v>
      </c>
    </row>
    <row r="4" spans="1:5">
      <c r="A4" s="4" t="s">
        <v>502</v>
      </c>
      <c r="B4" s="7" t="n">
        <v>576</v>
      </c>
      <c r="C4" s="7" t="n">
        <v>-126</v>
      </c>
      <c r="D4" s="7" t="n">
        <v>1924</v>
      </c>
      <c r="E4" s="7" t="n">
        <v>-210</v>
      </c>
    </row>
    <row r="5" spans="1:5">
      <c r="A5" s="4" t="s">
        <v>503</v>
      </c>
    </row>
    <row r="6" spans="1:5">
      <c r="A6" s="3" t="s">
        <v>452</v>
      </c>
    </row>
    <row r="7" spans="1:5">
      <c r="A7" s="4" t="s">
        <v>502</v>
      </c>
      <c r="D7" s="5" t="n">
        <v>1061</v>
      </c>
      <c r="E7" s="5" t="n">
        <v>-1192</v>
      </c>
    </row>
    <row r="8" spans="1:5">
      <c r="A8" s="4" t="s">
        <v>504</v>
      </c>
      <c r="D8" s="5" t="n">
        <v>953</v>
      </c>
      <c r="E8" s="5" t="n">
        <v>982</v>
      </c>
    </row>
    <row r="9" spans="1:5">
      <c r="A9" s="4" t="s">
        <v>502</v>
      </c>
      <c r="D9" s="7" t="n">
        <v>1924</v>
      </c>
      <c r="E9" s="7" t="n">
        <v>-2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70"/>
    <col customWidth="1" max="2" min="2" width="35"/>
    <col customWidth="1" max="3" min="3" width="28"/>
    <col customWidth="1" max="4" min="4" width="47"/>
    <col customWidth="1" max="5" min="5" width="21"/>
    <col customWidth="1" max="6" min="6" width="21"/>
    <col customWidth="1" max="7" min="7" width="21"/>
    <col customWidth="1" max="8" min="8" width="35"/>
    <col customWidth="1" max="9" min="9" width="21"/>
    <col customWidth="1" max="10" min="10" width="21"/>
  </cols>
  <sheetData>
    <row r="1" spans="1:10">
      <c r="A1" s="1" t="s">
        <v>505</v>
      </c>
      <c r="B1" s="2" t="s">
        <v>506</v>
      </c>
      <c r="C1" s="2" t="s">
        <v>507</v>
      </c>
      <c r="D1" s="2" t="s">
        <v>508</v>
      </c>
      <c r="E1" s="2" t="s">
        <v>409</v>
      </c>
      <c r="F1" s="2" t="s">
        <v>509</v>
      </c>
      <c r="G1" s="2" t="s">
        <v>510</v>
      </c>
      <c r="H1" s="2" t="s">
        <v>511</v>
      </c>
      <c r="I1" s="2" t="s">
        <v>510</v>
      </c>
      <c r="J1" s="2" t="s">
        <v>512</v>
      </c>
    </row>
    <row r="2" spans="1:10">
      <c r="A2" s="3" t="s">
        <v>513</v>
      </c>
    </row>
    <row r="3" spans="1:10">
      <c r="A3" s="4" t="s">
        <v>514</v>
      </c>
      <c r="E3" s="7" t="n">
        <v>500</v>
      </c>
      <c r="F3" s="7" t="n">
        <v>-500</v>
      </c>
    </row>
    <row r="4" spans="1:10">
      <c r="A4" s="4" t="s">
        <v>515</v>
      </c>
      <c r="E4" s="5" t="n">
        <v>126115</v>
      </c>
      <c r="H4" s="7" t="n">
        <v>126115</v>
      </c>
      <c r="J4" s="7" t="n">
        <v>125515</v>
      </c>
    </row>
    <row r="5" spans="1:10">
      <c r="A5" s="4" t="s">
        <v>497</v>
      </c>
      <c r="E5" s="5" t="n">
        <v>219099</v>
      </c>
      <c r="G5" s="7" t="n">
        <v>182987</v>
      </c>
      <c r="H5" s="5" t="n">
        <v>403433</v>
      </c>
      <c r="I5" s="7" t="n">
        <v>341910</v>
      </c>
    </row>
    <row r="6" spans="1:10">
      <c r="A6" s="4" t="s">
        <v>516</v>
      </c>
      <c r="E6" s="5" t="n">
        <v>-1445</v>
      </c>
      <c r="G6" s="7" t="n">
        <v>3222</v>
      </c>
      <c r="H6" s="5" t="n">
        <v>-1054</v>
      </c>
      <c r="I6" s="7" t="n">
        <v>58</v>
      </c>
    </row>
    <row r="7" spans="1:10">
      <c r="A7" s="4" t="s">
        <v>517</v>
      </c>
    </row>
    <row r="8" spans="1:10">
      <c r="A8" s="3" t="s">
        <v>513</v>
      </c>
    </row>
    <row r="9" spans="1:10">
      <c r="A9" s="4" t="s">
        <v>518</v>
      </c>
      <c r="B9" s="5" t="n">
        <v>2</v>
      </c>
      <c r="C9" s="5" t="n">
        <v>1</v>
      </c>
    </row>
    <row r="10" spans="1:10">
      <c r="A10" s="4" t="s">
        <v>519</v>
      </c>
      <c r="B10" s="5" t="n">
        <v>18</v>
      </c>
      <c r="C10" s="5" t="n">
        <v>10</v>
      </c>
    </row>
    <row r="11" spans="1:10">
      <c r="A11" s="4" t="s">
        <v>520</v>
      </c>
      <c r="B11" s="7" t="n">
        <v>5400</v>
      </c>
    </row>
    <row r="12" spans="1:10">
      <c r="A12" s="4" t="s">
        <v>514</v>
      </c>
      <c r="J12" s="7" t="n">
        <v>3250</v>
      </c>
    </row>
    <row r="13" spans="1:10">
      <c r="A13" s="4" t="s">
        <v>521</v>
      </c>
    </row>
    <row r="14" spans="1:10">
      <c r="A14" s="3" t="s">
        <v>513</v>
      </c>
    </row>
    <row r="15" spans="1:10">
      <c r="A15" s="4" t="s">
        <v>522</v>
      </c>
      <c r="D15" s="4" t="s">
        <v>523</v>
      </c>
    </row>
    <row r="16" spans="1:10">
      <c r="A16" s="4" t="s">
        <v>518</v>
      </c>
      <c r="D16" s="5" t="n">
        <v>21</v>
      </c>
    </row>
    <row r="17" spans="1:10">
      <c r="A17" s="4" t="s">
        <v>519</v>
      </c>
      <c r="D17" s="5" t="n">
        <v>206</v>
      </c>
    </row>
    <row r="18" spans="1:10">
      <c r="A18" s="4" t="s">
        <v>524</v>
      </c>
      <c r="D18" s="10" t="n">
        <v>0.1765</v>
      </c>
    </row>
    <row r="19" spans="1:10">
      <c r="A19" s="4" t="s">
        <v>525</v>
      </c>
      <c r="D19" s="7" t="n">
        <v>9099</v>
      </c>
    </row>
    <row r="20" spans="1:10">
      <c r="A20" s="4" t="s">
        <v>526</v>
      </c>
      <c r="D20" s="5" t="n">
        <v>10978</v>
      </c>
    </row>
    <row r="21" spans="1:10">
      <c r="A21" s="4" t="s">
        <v>527</v>
      </c>
      <c r="D21" s="7" t="n">
        <v>181</v>
      </c>
    </row>
    <row r="22" spans="1:10">
      <c r="A22" s="4" t="s">
        <v>528</v>
      </c>
      <c r="D22" s="5" t="n">
        <v>30000</v>
      </c>
    </row>
    <row r="23" spans="1:10">
      <c r="A23" s="4" t="s">
        <v>514</v>
      </c>
      <c r="E23" s="5" t="n">
        <v>500</v>
      </c>
      <c r="F23" s="7" t="n">
        <v>668</v>
      </c>
    </row>
    <row r="24" spans="1:10">
      <c r="A24" s="4" t="s">
        <v>515</v>
      </c>
      <c r="D24" s="7" t="n">
        <v>42662</v>
      </c>
    </row>
    <row r="25" spans="1:10">
      <c r="A25" s="4" t="s">
        <v>529</v>
      </c>
      <c r="D25" s="5" t="n">
        <v>2190</v>
      </c>
      <c r="E25" s="5" t="n">
        <v>2190</v>
      </c>
      <c r="H25" s="5" t="n">
        <v>2190</v>
      </c>
    </row>
    <row r="26" spans="1:10">
      <c r="A26" s="4" t="s">
        <v>530</v>
      </c>
      <c r="D26" s="7" t="n">
        <v>5980</v>
      </c>
      <c r="E26" s="5" t="n">
        <v>5980</v>
      </c>
      <c r="H26" s="7" t="n">
        <v>5980</v>
      </c>
    </row>
    <row r="27" spans="1:10">
      <c r="A27" s="4" t="s">
        <v>531</v>
      </c>
      <c r="H27" s="4" t="s">
        <v>532</v>
      </c>
    </row>
    <row r="28" spans="1:10">
      <c r="A28" s="4" t="s">
        <v>497</v>
      </c>
      <c r="E28" s="5" t="n">
        <v>15583</v>
      </c>
      <c r="H28" s="7" t="n">
        <v>28458</v>
      </c>
    </row>
    <row r="29" spans="1:10">
      <c r="A29" s="4" t="s">
        <v>516</v>
      </c>
      <c r="E29" s="7" t="n">
        <v>1605</v>
      </c>
      <c r="H29" s="7" t="n">
        <v>2386</v>
      </c>
    </row>
    <row r="30" spans="1:10">
      <c r="A30" s="4" t="s">
        <v>533</v>
      </c>
    </row>
    <row r="31" spans="1:10">
      <c r="A31" s="3" t="s">
        <v>513</v>
      </c>
    </row>
    <row r="32" spans="1:10">
      <c r="A32" s="4" t="s">
        <v>524</v>
      </c>
      <c r="D32" s="10" t="n">
        <v>0.1765</v>
      </c>
    </row>
    <row r="33" spans="1:10">
      <c r="A33" s="4" t="s">
        <v>534</v>
      </c>
      <c r="D33" s="5" t="n">
        <v>1382000</v>
      </c>
    </row>
    <row r="34" spans="1:10">
      <c r="A34" s="4" t="s">
        <v>535</v>
      </c>
    </row>
    <row r="35" spans="1:10">
      <c r="A35" s="3" t="s">
        <v>513</v>
      </c>
    </row>
    <row r="36" spans="1:10">
      <c r="A36" s="4" t="s">
        <v>536</v>
      </c>
      <c r="D36" s="5" t="n">
        <v>9</v>
      </c>
    </row>
    <row r="37" spans="1:10">
      <c r="A37" s="4" t="s">
        <v>537</v>
      </c>
    </row>
    <row r="38" spans="1:10">
      <c r="A38" s="3" t="s">
        <v>513</v>
      </c>
    </row>
    <row r="39" spans="1:10">
      <c r="A39" s="4" t="s">
        <v>538</v>
      </c>
      <c r="D39" s="4" t="s">
        <v>539</v>
      </c>
    </row>
    <row r="40" spans="1:10">
      <c r="A40" s="4" t="s">
        <v>540</v>
      </c>
    </row>
    <row r="41" spans="1:10">
      <c r="A41" s="3" t="s">
        <v>513</v>
      </c>
    </row>
    <row r="42" spans="1:10">
      <c r="A42" s="4" t="s">
        <v>541</v>
      </c>
      <c r="H42" s="5" t="n">
        <v>4</v>
      </c>
    </row>
    <row r="43" spans="1:10">
      <c r="A43" s="4" t="s">
        <v>542</v>
      </c>
      <c r="H43" s="5" t="n">
        <v>33</v>
      </c>
    </row>
    <row r="44" spans="1:10">
      <c r="A44" s="4" t="s">
        <v>543</v>
      </c>
    </row>
    <row r="45" spans="1:10">
      <c r="A45" s="3" t="s">
        <v>513</v>
      </c>
    </row>
    <row r="46" spans="1:10">
      <c r="A46" s="4" t="s">
        <v>544</v>
      </c>
      <c r="D46" s="4" t="s">
        <v>545</v>
      </c>
    </row>
    <row r="47" spans="1:10">
      <c r="A47" s="4" t="s">
        <v>526</v>
      </c>
      <c r="D47" s="7" t="n">
        <v>109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s>
  <sheetData>
    <row r="1" spans="1:4">
      <c r="A1" s="1" t="s">
        <v>546</v>
      </c>
      <c r="B1" s="2" t="s">
        <v>547</v>
      </c>
      <c r="C1" s="2" t="s">
        <v>548</v>
      </c>
      <c r="D1" s="2" t="s">
        <v>549</v>
      </c>
    </row>
    <row r="2" spans="1:4">
      <c r="A2" s="3" t="s">
        <v>513</v>
      </c>
    </row>
    <row r="3" spans="1:4">
      <c r="A3" s="4" t="s">
        <v>550</v>
      </c>
      <c r="C3" s="5" t="n">
        <v>24576143</v>
      </c>
      <c r="D3" s="5" t="n">
        <v>24420032</v>
      </c>
    </row>
    <row r="4" spans="1:4">
      <c r="A4" s="4" t="s">
        <v>521</v>
      </c>
    </row>
    <row r="5" spans="1:4">
      <c r="A5" s="3" t="s">
        <v>513</v>
      </c>
    </row>
    <row r="6" spans="1:4">
      <c r="A6" s="4" t="s">
        <v>550</v>
      </c>
      <c r="B6" s="5" t="n">
        <v>7832000</v>
      </c>
    </row>
    <row r="7" spans="1:4">
      <c r="A7" s="4" t="s">
        <v>551</v>
      </c>
      <c r="B7" s="10" t="n">
        <v>0.1765</v>
      </c>
    </row>
    <row r="8" spans="1:4">
      <c r="A8" s="4" t="s">
        <v>552</v>
      </c>
      <c r="B8" s="7" t="n">
        <v>47274</v>
      </c>
    </row>
    <row r="9" spans="1:4">
      <c r="A9" s="4" t="s">
        <v>553</v>
      </c>
      <c r="B9" s="5" t="n">
        <v>10978</v>
      </c>
    </row>
    <row r="10" spans="1:4">
      <c r="A10" s="4" t="s">
        <v>554</v>
      </c>
      <c r="B10" s="5" t="n">
        <v>181</v>
      </c>
    </row>
    <row r="11" spans="1:4">
      <c r="A11" s="4" t="s">
        <v>555</v>
      </c>
      <c r="B11" s="7" t="n">
        <v>58433</v>
      </c>
    </row>
    <row r="12" spans="1:4">
      <c r="A12" s="4" t="s">
        <v>533</v>
      </c>
    </row>
    <row r="13" spans="1:4">
      <c r="A13" s="3" t="s">
        <v>513</v>
      </c>
    </row>
    <row r="14" spans="1:4">
      <c r="A14" s="4" t="s">
        <v>551</v>
      </c>
      <c r="B14" s="10" t="n">
        <v>0.1765</v>
      </c>
    </row>
    <row r="15" spans="1:4">
      <c r="A15" s="4" t="s">
        <v>556</v>
      </c>
      <c r="B15" s="5" t="n">
        <v>1382000</v>
      </c>
    </row>
    <row r="16" spans="1:4">
      <c r="A16" s="4" t="s">
        <v>557</v>
      </c>
      <c r="B16" s="8" t="n">
        <v>3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558</v>
      </c>
      <c r="B1" s="2" t="s">
        <v>559</v>
      </c>
    </row>
    <row r="2" spans="1:2">
      <c r="A2" s="4" t="s">
        <v>560</v>
      </c>
    </row>
    <row r="3" spans="1:2">
      <c r="A3" s="3" t="s">
        <v>513</v>
      </c>
    </row>
    <row r="4" spans="1:2">
      <c r="A4" s="4" t="s">
        <v>561</v>
      </c>
      <c r="B4" s="5" t="n">
        <v>1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80</v>
      </c>
    </row>
    <row r="3" spans="1:3">
      <c r="A3" s="3" t="s">
        <v>110</v>
      </c>
    </row>
    <row r="4" spans="1:3">
      <c r="A4" s="4" t="s">
        <v>104</v>
      </c>
      <c r="B4" s="7" t="n">
        <v>-1054</v>
      </c>
      <c r="C4" s="7" t="n">
        <v>58</v>
      </c>
    </row>
    <row r="5" spans="1:3">
      <c r="A5" s="3" t="s">
        <v>111</v>
      </c>
    </row>
    <row r="6" spans="1:3">
      <c r="A6" s="4" t="s">
        <v>92</v>
      </c>
      <c r="B6" s="5" t="n">
        <v>26834</v>
      </c>
      <c r="C6" s="5" t="n">
        <v>23699</v>
      </c>
    </row>
    <row r="7" spans="1:3">
      <c r="A7" s="4" t="s">
        <v>112</v>
      </c>
      <c r="B7" s="5" t="n">
        <v>725</v>
      </c>
      <c r="C7" s="5" t="n">
        <v>726</v>
      </c>
    </row>
    <row r="8" spans="1:3">
      <c r="A8" s="4" t="s">
        <v>113</v>
      </c>
      <c r="B8" s="5" t="n">
        <v>1870</v>
      </c>
      <c r="C8" s="5" t="n">
        <v>358</v>
      </c>
    </row>
    <row r="9" spans="1:3">
      <c r="A9" s="4" t="s">
        <v>98</v>
      </c>
      <c r="B9" s="5" t="n">
        <v>17550</v>
      </c>
    </row>
    <row r="10" spans="1:3">
      <c r="A10" s="4" t="s">
        <v>114</v>
      </c>
      <c r="B10" s="5" t="n">
        <v>-1183</v>
      </c>
      <c r="C10" s="5" t="n">
        <v>-734</v>
      </c>
    </row>
    <row r="11" spans="1:3">
      <c r="A11" s="4" t="s">
        <v>115</v>
      </c>
      <c r="B11" s="5" t="n">
        <v>3858</v>
      </c>
      <c r="C11" s="5" t="n">
        <v>1593</v>
      </c>
    </row>
    <row r="12" spans="1:3">
      <c r="A12" s="4" t="s">
        <v>116</v>
      </c>
      <c r="B12" s="5" t="n">
        <v>-1023</v>
      </c>
      <c r="C12" s="5" t="n">
        <v>1105</v>
      </c>
    </row>
    <row r="13" spans="1:3">
      <c r="A13" s="4" t="s">
        <v>47</v>
      </c>
      <c r="B13" s="5" t="n">
        <v>210</v>
      </c>
      <c r="C13" s="5" t="n">
        <v>294</v>
      </c>
    </row>
    <row r="14" spans="1:3">
      <c r="A14" s="4" t="s">
        <v>93</v>
      </c>
      <c r="B14" s="5" t="n">
        <v>-3324</v>
      </c>
      <c r="C14" s="5" t="n">
        <v>328</v>
      </c>
    </row>
    <row r="15" spans="1:3">
      <c r="A15" s="3" t="s">
        <v>117</v>
      </c>
    </row>
    <row r="16" spans="1:3">
      <c r="A16" s="4" t="s">
        <v>118</v>
      </c>
      <c r="B16" s="5" t="n">
        <v>5655</v>
      </c>
      <c r="C16" s="5" t="n">
        <v>-2046</v>
      </c>
    </row>
    <row r="17" spans="1:3">
      <c r="A17" s="4" t="s">
        <v>119</v>
      </c>
      <c r="B17" s="5" t="n">
        <v>87</v>
      </c>
      <c r="C17" s="5" t="n">
        <v>-1017</v>
      </c>
    </row>
    <row r="18" spans="1:3">
      <c r="A18" s="4" t="s">
        <v>50</v>
      </c>
      <c r="B18" s="5" t="n">
        <v>17790</v>
      </c>
      <c r="C18" s="5" t="n">
        <v>-2276</v>
      </c>
    </row>
    <row r="19" spans="1:3">
      <c r="A19" s="4" t="s">
        <v>120</v>
      </c>
      <c r="B19" s="5" t="n">
        <v>-1003</v>
      </c>
      <c r="C19" s="5" t="n">
        <v>5035</v>
      </c>
    </row>
    <row r="20" spans="1:3">
      <c r="A20" s="4" t="s">
        <v>121</v>
      </c>
      <c r="B20" s="5" t="n">
        <v>-849</v>
      </c>
    </row>
    <row r="21" spans="1:3">
      <c r="A21" s="4" t="s">
        <v>122</v>
      </c>
      <c r="B21" s="5" t="n">
        <v>261</v>
      </c>
      <c r="C21" s="5" t="n">
        <v>273</v>
      </c>
    </row>
    <row r="22" spans="1:3">
      <c r="A22" s="4" t="s">
        <v>123</v>
      </c>
      <c r="B22" s="5" t="n">
        <v>66404</v>
      </c>
      <c r="C22" s="5" t="n">
        <v>27396</v>
      </c>
    </row>
    <row r="23" spans="1:3">
      <c r="A23" s="3" t="s">
        <v>124</v>
      </c>
    </row>
    <row r="24" spans="1:3">
      <c r="A24" s="4" t="s">
        <v>125</v>
      </c>
      <c r="B24" s="5" t="n">
        <v>-27058</v>
      </c>
      <c r="C24" s="5" t="n">
        <v>-21582</v>
      </c>
    </row>
    <row r="25" spans="1:3">
      <c r="A25" s="4" t="s">
        <v>126</v>
      </c>
      <c r="B25" s="5" t="n">
        <v>-493</v>
      </c>
      <c r="C25" s="5" t="n">
        <v>-56</v>
      </c>
    </row>
    <row r="26" spans="1:3">
      <c r="A26" s="4" t="s">
        <v>127</v>
      </c>
      <c r="B26" s="5" t="n">
        <v>-36</v>
      </c>
      <c r="C26" s="5" t="n">
        <v>-5</v>
      </c>
    </row>
    <row r="27" spans="1:3">
      <c r="A27" s="4" t="s">
        <v>128</v>
      </c>
      <c r="B27" s="5" t="n">
        <v>4871</v>
      </c>
      <c r="C27" s="5" t="n">
        <v>273</v>
      </c>
    </row>
    <row r="28" spans="1:3">
      <c r="A28" s="4" t="s">
        <v>129</v>
      </c>
      <c r="B28" s="5" t="n">
        <v>-22716</v>
      </c>
      <c r="C28" s="5" t="n">
        <v>-21370</v>
      </c>
    </row>
    <row r="29" spans="1:3">
      <c r="A29" s="3" t="s">
        <v>130</v>
      </c>
    </row>
    <row r="30" spans="1:3">
      <c r="A30" s="4" t="s">
        <v>131</v>
      </c>
      <c r="B30" s="5" t="n">
        <v>230000</v>
      </c>
    </row>
    <row r="31" spans="1:3">
      <c r="A31" s="4" t="s">
        <v>132</v>
      </c>
      <c r="B31" s="5" t="n">
        <v>-223022</v>
      </c>
    </row>
    <row r="32" spans="1:3">
      <c r="A32" s="4" t="s">
        <v>133</v>
      </c>
      <c r="B32" s="5" t="n">
        <v>-7338</v>
      </c>
    </row>
    <row r="33" spans="1:3">
      <c r="A33" s="4" t="s">
        <v>134</v>
      </c>
      <c r="B33" s="5" t="n">
        <v>-4174</v>
      </c>
      <c r="C33" s="5" t="n">
        <v>-3423</v>
      </c>
    </row>
    <row r="34" spans="1:3">
      <c r="A34" s="4" t="s">
        <v>135</v>
      </c>
      <c r="B34" s="5" t="n">
        <v>65</v>
      </c>
    </row>
    <row r="35" spans="1:3">
      <c r="A35" s="4" t="s">
        <v>136</v>
      </c>
      <c r="B35" s="5" t="n">
        <v>1111</v>
      </c>
      <c r="C35" s="5" t="n">
        <v>18</v>
      </c>
    </row>
    <row r="36" spans="1:3">
      <c r="A36" s="4" t="s">
        <v>137</v>
      </c>
      <c r="B36" s="5" t="n">
        <v>-3476</v>
      </c>
      <c r="C36" s="5" t="n">
        <v>-1483</v>
      </c>
    </row>
    <row r="37" spans="1:3">
      <c r="A37" s="4" t="s">
        <v>138</v>
      </c>
      <c r="B37" s="5" t="n">
        <v>-1570</v>
      </c>
    </row>
    <row r="38" spans="1:3">
      <c r="A38" s="4" t="s">
        <v>139</v>
      </c>
      <c r="B38" s="5" t="n">
        <v>-8404</v>
      </c>
      <c r="C38" s="5" t="n">
        <v>-4888</v>
      </c>
    </row>
    <row r="39" spans="1:3">
      <c r="A39" s="4" t="s">
        <v>140</v>
      </c>
      <c r="B39" s="5" t="n">
        <v>35284</v>
      </c>
      <c r="C39" s="5" t="n">
        <v>1138</v>
      </c>
    </row>
    <row r="40" spans="1:3">
      <c r="A40" s="4" t="s">
        <v>141</v>
      </c>
      <c r="B40" s="5" t="n">
        <v>97537</v>
      </c>
      <c r="C40" s="5" t="n">
        <v>143867</v>
      </c>
    </row>
    <row r="41" spans="1:3">
      <c r="A41" s="4" t="s">
        <v>142</v>
      </c>
      <c r="B41" s="5" t="n">
        <v>132821</v>
      </c>
      <c r="C41" s="5" t="n">
        <v>145005</v>
      </c>
    </row>
    <row r="42" spans="1:3">
      <c r="A42" s="3" t="s">
        <v>143</v>
      </c>
    </row>
    <row r="43" spans="1:3">
      <c r="A43" s="4" t="s">
        <v>144</v>
      </c>
      <c r="B43" s="5" t="n">
        <v>25905</v>
      </c>
      <c r="C43" s="5" t="n">
        <v>25120</v>
      </c>
    </row>
    <row r="44" spans="1:3">
      <c r="A44" s="4" t="s">
        <v>145</v>
      </c>
      <c r="B44" s="5" t="n">
        <v>595</v>
      </c>
      <c r="C44" s="5" t="n">
        <v>326</v>
      </c>
    </row>
    <row r="45" spans="1:3">
      <c r="A45" s="3" t="s">
        <v>146</v>
      </c>
    </row>
    <row r="46" spans="1:3">
      <c r="A46" s="4" t="s">
        <v>147</v>
      </c>
      <c r="B46" s="7" t="n">
        <v>2154</v>
      </c>
      <c r="C46" s="7" t="n">
        <v>6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2</v>
      </c>
      <c r="C1" s="2" t="s">
        <v>25</v>
      </c>
      <c r="D1" s="2" t="s">
        <v>563</v>
      </c>
    </row>
    <row r="2" spans="1:4">
      <c r="A2" s="3" t="s">
        <v>513</v>
      </c>
    </row>
    <row r="3" spans="1:4">
      <c r="A3" s="4" t="s">
        <v>44</v>
      </c>
      <c r="B3" s="7" t="n">
        <v>126115</v>
      </c>
      <c r="C3" s="7" t="n">
        <v>125515</v>
      </c>
    </row>
    <row r="4" spans="1:4">
      <c r="A4" s="4" t="s">
        <v>521</v>
      </c>
    </row>
    <row r="5" spans="1:4">
      <c r="A5" s="3" t="s">
        <v>513</v>
      </c>
    </row>
    <row r="6" spans="1:4">
      <c r="A6" s="4" t="s">
        <v>564</v>
      </c>
      <c r="D6" s="7" t="n">
        <v>58004</v>
      </c>
    </row>
    <row r="7" spans="1:4">
      <c r="A7" s="4" t="s">
        <v>29</v>
      </c>
      <c r="D7" s="5" t="n">
        <v>396</v>
      </c>
    </row>
    <row r="8" spans="1:4">
      <c r="A8" s="4" t="s">
        <v>565</v>
      </c>
      <c r="D8" s="5" t="n">
        <v>534</v>
      </c>
    </row>
    <row r="9" spans="1:4">
      <c r="A9" s="4" t="s">
        <v>566</v>
      </c>
      <c r="D9" s="5" t="n">
        <v>25126</v>
      </c>
    </row>
    <row r="10" spans="1:4">
      <c r="A10" s="4" t="s">
        <v>567</v>
      </c>
      <c r="B10" s="5" t="n">
        <v>2190</v>
      </c>
      <c r="D10" s="5" t="n">
        <v>2190</v>
      </c>
    </row>
    <row r="11" spans="1:4">
      <c r="A11" s="4" t="s">
        <v>568</v>
      </c>
      <c r="D11" s="5" t="n">
        <v>521</v>
      </c>
    </row>
    <row r="12" spans="1:4">
      <c r="A12" s="4" t="s">
        <v>569</v>
      </c>
      <c r="D12" s="5" t="n">
        <v>10211</v>
      </c>
    </row>
    <row r="13" spans="1:4">
      <c r="A13" s="4" t="s">
        <v>50</v>
      </c>
      <c r="D13" s="5" t="n">
        <v>-3347</v>
      </c>
    </row>
    <row r="14" spans="1:4">
      <c r="A14" s="4" t="s">
        <v>51</v>
      </c>
      <c r="D14" s="5" t="n">
        <v>-4360</v>
      </c>
    </row>
    <row r="15" spans="1:4">
      <c r="A15" s="4" t="s">
        <v>530</v>
      </c>
      <c r="B15" s="7" t="n">
        <v>-5980</v>
      </c>
      <c r="D15" s="5" t="n">
        <v>-5980</v>
      </c>
    </row>
    <row r="16" spans="1:4">
      <c r="A16" s="4" t="s">
        <v>570</v>
      </c>
      <c r="D16" s="5" t="n">
        <v>-850</v>
      </c>
    </row>
    <row r="17" spans="1:4">
      <c r="A17" s="4" t="s">
        <v>571</v>
      </c>
      <c r="D17" s="5" t="n">
        <v>-9099</v>
      </c>
    </row>
    <row r="18" spans="1:4">
      <c r="A18" s="4" t="s">
        <v>572</v>
      </c>
      <c r="D18" s="5" t="n">
        <v>15342</v>
      </c>
    </row>
    <row r="19" spans="1:4">
      <c r="A19" s="4" t="s">
        <v>44</v>
      </c>
      <c r="D19" s="7" t="n">
        <v>426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mpairment of Long-Lived Assets</vt:lpstr>
      <vt:lpstr>Debt</vt:lpstr>
      <vt:lpstr>Income Taxes</vt:lpstr>
      <vt:lpstr>Equity Based Compensation</vt:lpstr>
      <vt:lpstr>Goodwill and Intangible Assets</vt:lpstr>
      <vt:lpstr>Discontinued Operations</vt:lpstr>
      <vt:lpstr>Commitments and Contingencies</vt:lpstr>
      <vt:lpstr>Net (Loss) Income Per Share</vt:lpstr>
      <vt:lpstr>Screenvision Exhibition, Inc.</vt:lpstr>
      <vt:lpstr>Investment in Unconsolidated Af</vt:lpstr>
      <vt:lpstr>Theatre Acquisitions</vt:lpstr>
      <vt:lpstr>Basis of Presentation and Sig18</vt:lpstr>
      <vt:lpstr>Debt (Tables)</vt:lpstr>
      <vt:lpstr>Equity Based Compensation (Tabl</vt:lpstr>
      <vt:lpstr>Goodwill and Intangible Assets </vt:lpstr>
      <vt:lpstr>Discontinued Operations (Tables</vt:lpstr>
      <vt:lpstr>Net (Loss) Income Per Share (Ta</vt:lpstr>
      <vt:lpstr>Screenvision Exhibition, Inc. (</vt:lpstr>
      <vt:lpstr>Investment in Unconsolidated 25</vt:lpstr>
      <vt:lpstr>Theatre Acquisitions (Tables)</vt:lpstr>
      <vt:lpstr>Impairment of Long-Lived Asse27</vt:lpstr>
      <vt:lpstr>Debt - Components of Debt (Deta</vt:lpstr>
      <vt:lpstr>Debt - Additional Information (</vt:lpstr>
      <vt:lpstr>Debt - Fair Value of Senior Sec</vt:lpstr>
      <vt:lpstr>Income Taxes - Additional Infor</vt:lpstr>
      <vt:lpstr>Equity Based Compensation - Add</vt:lpstr>
      <vt:lpstr>Equity Based Compensation - Sum</vt:lpstr>
      <vt:lpstr>Equity Based Compensation - S34</vt:lpstr>
      <vt:lpstr>Equity Based Compensation - S35</vt:lpstr>
      <vt:lpstr>Goodwill and Intangible Asset36</vt:lpstr>
      <vt:lpstr>Goodwill and Intangible Asset37</vt:lpstr>
      <vt:lpstr>Goodwill and Intangible Asset38</vt:lpstr>
      <vt:lpstr>Discontinued Operations - Addit</vt:lpstr>
      <vt:lpstr>Discontinued Operations - Summa</vt:lpstr>
      <vt:lpstr>Net (Loss) Income Per Share - A</vt:lpstr>
      <vt:lpstr>Net (Loss) Income Per Share - S</vt:lpstr>
      <vt:lpstr>Screenvision Exhibition, Inc. -</vt:lpstr>
      <vt:lpstr>Screenvision Exhibition, Inc.44</vt:lpstr>
      <vt:lpstr>Investments in Unconsolidated A</vt:lpstr>
      <vt:lpstr>Investments in Unconsolidated46</vt:lpstr>
      <vt:lpstr>Theatre Acquisitions - Addition</vt:lpstr>
      <vt:lpstr>Theatre Acquisitions - Summary </vt:lpstr>
      <vt:lpstr>Theatre Acquisitions - Summar49</vt:lpstr>
      <vt:lpstr>Theatre Acquisitions - Summar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09:40Z</dcterms:created>
  <dcterms:modified xmlns:dcterms="http://purl.org/dc/terms/" xmlns:xsi="http://www.w3.org/2001/XMLSchema-instance" xsi:type="dcterms:W3CDTF">2015-07-27T16:09:40Z</dcterms:modified>
  <dc:title xmlns:dc="http://purl.org/dc/elements/1.1/">Untitled</dc:title>
  <dc:description xmlns:dc="http://purl.org/dc/elements/1.1/"/>
  <dc:subject xmlns:dc="http://purl.org/dc/elements/1.1/"/>
  <cp:keywords/>
  <cp:category/>
</cp:coreProperties>
</file>